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Acquisitions" sheetId="8" state="visible" r:id="rId8"/>
    <sheet xmlns:r="http://schemas.openxmlformats.org/officeDocument/2006/relationships" name="Fair Value Measurement and Inte"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Capital Leases" sheetId="12" state="visible" r:id="rId12"/>
    <sheet xmlns:r="http://schemas.openxmlformats.org/officeDocument/2006/relationships" name="Employee Benefit and Stock Ince"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Redeemable Convertible Preferre" sheetId="18" state="visible" r:id="rId18"/>
    <sheet xmlns:r="http://schemas.openxmlformats.org/officeDocument/2006/relationships" name="Earnings (Loss) Per Share" sheetId="19" state="visible" r:id="rId19"/>
    <sheet xmlns:r="http://schemas.openxmlformats.org/officeDocument/2006/relationships" name="Subsequent Events" sheetId="20" state="visible" r:id="rId20"/>
    <sheet xmlns:r="http://schemas.openxmlformats.org/officeDocument/2006/relationships" name="Nature of Business and Signif21" sheetId="21" state="visible" r:id="rId21"/>
    <sheet xmlns:r="http://schemas.openxmlformats.org/officeDocument/2006/relationships" name="Fair Value Measurement and In22" sheetId="22" state="visible" r:id="rId22"/>
    <sheet xmlns:r="http://schemas.openxmlformats.org/officeDocument/2006/relationships" name="Property and Equipment, Net (Ta" sheetId="23" state="visible" r:id="rId23"/>
    <sheet xmlns:r="http://schemas.openxmlformats.org/officeDocument/2006/relationships" name="Goodwill and Intangible Asset24" sheetId="24" state="visible" r:id="rId24"/>
    <sheet xmlns:r="http://schemas.openxmlformats.org/officeDocument/2006/relationships" name="Capital Leases (Tables)" sheetId="25" state="visible" r:id="rId25"/>
    <sheet xmlns:r="http://schemas.openxmlformats.org/officeDocument/2006/relationships" name="Long-Term Debt (Tables)" sheetId="26" state="visible" r:id="rId26"/>
    <sheet xmlns:r="http://schemas.openxmlformats.org/officeDocument/2006/relationships" name="Earnings (Loss) Per Share (Tabl" sheetId="27" state="visible" r:id="rId27"/>
    <sheet xmlns:r="http://schemas.openxmlformats.org/officeDocument/2006/relationships" name="Nature of Business and Signif28" sheetId="28" state="visible" r:id="rId28"/>
    <sheet xmlns:r="http://schemas.openxmlformats.org/officeDocument/2006/relationships" name="Acquisitions (Details)" sheetId="29" state="visible" r:id="rId29"/>
    <sheet xmlns:r="http://schemas.openxmlformats.org/officeDocument/2006/relationships" name="Fair Value Measurement and In30" sheetId="30" state="visible" r:id="rId30"/>
    <sheet xmlns:r="http://schemas.openxmlformats.org/officeDocument/2006/relationships" name="Property and Equipment, Net (De"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Capital Leases (Details)" sheetId="36" state="visible" r:id="rId36"/>
    <sheet xmlns:r="http://schemas.openxmlformats.org/officeDocument/2006/relationships" name="Employee Benefit and Stock In37" sheetId="37" state="visible" r:id="rId37"/>
    <sheet xmlns:r="http://schemas.openxmlformats.org/officeDocument/2006/relationships" name="Long-Term Debt - Schedule of Lo" sheetId="38" state="visible" r:id="rId38"/>
    <sheet xmlns:r="http://schemas.openxmlformats.org/officeDocument/2006/relationships" name="Long-Term Debt - Additional Inf" sheetId="39" state="visible" r:id="rId39"/>
    <sheet xmlns:r="http://schemas.openxmlformats.org/officeDocument/2006/relationships" name="Income Taxes (Details)"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Redeemable Convertible Prefer43" sheetId="43" state="visible" r:id="rId43"/>
    <sheet xmlns:r="http://schemas.openxmlformats.org/officeDocument/2006/relationships" name="Earnings (Loss) Per Share (Deta"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73">
  <si>
    <t>Document and Entity Information - shares</t>
  </si>
  <si>
    <t>6 Months Ended</t>
  </si>
  <si>
    <t>Jul. 02, 2017</t>
  </si>
  <si>
    <t>Aug. 07, 2017</t>
  </si>
  <si>
    <t>Document and Entity Information [Abstract]</t>
  </si>
  <si>
    <t>Entity Registrant Name</t>
  </si>
  <si>
    <t>SiteOne Landscape Supply, Inc.</t>
  </si>
  <si>
    <t>Entity Central Index Key</t>
  </si>
  <si>
    <t>Current Fiscal Year End Date</t>
  </si>
  <si>
    <t>--12-31</t>
  </si>
  <si>
    <t>Entity Filer Category</t>
  </si>
  <si>
    <t>Non-accelerated Filer</t>
  </si>
  <si>
    <t>Document Type</t>
  </si>
  <si>
    <t>10-Q</t>
  </si>
  <si>
    <t>Document Period End Date</t>
  </si>
  <si>
    <t>Jul. 2,
		2017</t>
  </si>
  <si>
    <t>Document Fiscal Year Focus</t>
  </si>
  <si>
    <t>Document Fiscal Period Focus</t>
  </si>
  <si>
    <t>Q2</t>
  </si>
  <si>
    <t>Amendment Flag</t>
  </si>
  <si>
    <t>false</t>
  </si>
  <si>
    <t>Entity Common Stock, Shares Outstanding</t>
  </si>
  <si>
    <t>Consolidated Balance Sheets (Unaudited) - USD ($) $ in Millions</t>
  </si>
  <si>
    <t>Jan. 01, 2017</t>
  </si>
  <si>
    <t>Current assets:</t>
  </si>
  <si>
    <t>Cash and cash equivalents</t>
  </si>
  <si>
    <t>Accounts receivable, net of allowance for doubtful accounts of $4.6 and $4.3, respectively</t>
  </si>
  <si>
    <t>Inventory, net</t>
  </si>
  <si>
    <t>Income tax receivable</t>
  </si>
  <si>
    <t>Prepaid expenses and other current assets</t>
  </si>
  <si>
    <t>Total current assets</t>
  </si>
  <si>
    <t>Property and equipment, net (Note 4)</t>
  </si>
  <si>
    <t>Goodwill (Note 5)</t>
  </si>
  <si>
    <t>Intangible assets, net (Note 5)</t>
  </si>
  <si>
    <t>Other assets</t>
  </si>
  <si>
    <t>Total assets</t>
  </si>
  <si>
    <t>Current liabilities:</t>
  </si>
  <si>
    <t>Accounts payable</t>
  </si>
  <si>
    <t>Current portion of capital leases (Note 6)</t>
  </si>
  <si>
    <t>Accrued compensation</t>
  </si>
  <si>
    <t>Long term debt, current portion (Note 8)</t>
  </si>
  <si>
    <t>Income tax payable</t>
  </si>
  <si>
    <t>Accrued liabilities</t>
  </si>
  <si>
    <t>Total current liabilities</t>
  </si>
  <si>
    <t>Other long-term liabilities</t>
  </si>
  <si>
    <t>Capital leases, less current portion (Note 6)</t>
  </si>
  <si>
    <t>Deferred tax liabilities</t>
  </si>
  <si>
    <t>Long-term debt, less current portion (Note 8)</t>
  </si>
  <si>
    <t>Total liabilities</t>
  </si>
  <si>
    <t>Commitments and contingencies (Note 11)</t>
  </si>
  <si>
    <t xml:space="preserve"> </t>
  </si>
  <si>
    <t>Stockholders' equity (Note 1):</t>
  </si>
  <si>
    <t>Common stock, par value $0.01; 1,000,000,000 shares authorized; 39,748,812 and 39,597,532 shares issued, and 39,727,901 and 39,576,621 shares outstanding at July 2, 2017 and January 1, 2017, respectively</t>
  </si>
  <si>
    <t>Additional paid-in capital</t>
  </si>
  <si>
    <t>Accumulated deficit</t>
  </si>
  <si>
    <t>Accumulated other comprehensive loss</t>
  </si>
  <si>
    <t>Total equity</t>
  </si>
  <si>
    <t>Total liabilities and equity</t>
  </si>
  <si>
    <t>Consolidated Balance Sheets (Unaudited) (Parenthetical) - USD ($) $ in Millions</t>
  </si>
  <si>
    <t>Statement of Financial Position [Abstract]</t>
  </si>
  <si>
    <t>Allowance for doubtful accounts</t>
  </si>
  <si>
    <t>Common stock, par value (in dollars per share)</t>
  </si>
  <si>
    <t>Common stock, shares authorized</t>
  </si>
  <si>
    <t>Common stock, shares issued</t>
  </si>
  <si>
    <t>Common stock, shares outstanding</t>
  </si>
  <si>
    <t>Consolidated Statements of Operations (Unaudited) - USD ($) $ in Millions</t>
  </si>
  <si>
    <t>3 Months Ended</t>
  </si>
  <si>
    <t>Jul. 03, 2016</t>
  </si>
  <si>
    <t>Income Statement [Abstract]</t>
  </si>
  <si>
    <t>Net sales</t>
  </si>
  <si>
    <t>Cost of goods sold</t>
  </si>
  <si>
    <t>Gross profit</t>
  </si>
  <si>
    <t>Selling, general and administrative expenses</t>
  </si>
  <si>
    <t>Other income</t>
  </si>
  <si>
    <t>Operating income</t>
  </si>
  <si>
    <t>Interest and other non-operating expenses, net</t>
  </si>
  <si>
    <t>Net income before taxes</t>
  </si>
  <si>
    <t>Income tax expense</t>
  </si>
  <si>
    <t>Net income</t>
  </si>
  <si>
    <t>Less:</t>
  </si>
  <si>
    <t>Redeemable convertible preferred stock dividends</t>
  </si>
  <si>
    <t>Special cash dividend paid to preferred stockholders</t>
  </si>
  <si>
    <t>Net income (loss) attributable to common shares</t>
  </si>
  <si>
    <t>Net income (loss) per common share:</t>
  </si>
  <si>
    <t>Basic (in dollars per share)</t>
  </si>
  <si>
    <t>Diluted (in dollars per share)</t>
  </si>
  <si>
    <t>Weighted average number of common shares outstanding (Note 1):</t>
  </si>
  <si>
    <t>Basic (shares)</t>
  </si>
  <si>
    <t>Diluted (shares)</t>
  </si>
  <si>
    <t>Consolidated Statements of Comprehensive Income (Unaudited) - USD ($) $ in Millions</t>
  </si>
  <si>
    <t>Statement of Comprehensive Income [Abstract]</t>
  </si>
  <si>
    <t>Foreign currency translation adjustments</t>
  </si>
  <si>
    <t>Comprehensive income</t>
  </si>
  <si>
    <t>Consolidated Statements of Cash Flows (Unaudited) - USD ($) $ in Millions</t>
  </si>
  <si>
    <t>Cash Flows from Operating Activities:</t>
  </si>
  <si>
    <t>Adjustments to reconcile net loss to net cash (used in) provided by operating activities:</t>
  </si>
  <si>
    <t>Depreciation</t>
  </si>
  <si>
    <t>Stock-based compensation</t>
  </si>
  <si>
    <t>Amortization of software and intangible assets</t>
  </si>
  <si>
    <t>Amortization of debt related costs</t>
  </si>
  <si>
    <t>Loss on extinguishment of debt</t>
  </si>
  <si>
    <t>(Gain) loss on sale of equipment</t>
  </si>
  <si>
    <t>Other</t>
  </si>
  <si>
    <t>Changes in operating assets and liabilities, net of the effects of acquisitions:</t>
  </si>
  <si>
    <t>Receivables</t>
  </si>
  <si>
    <t>Inventory</t>
  </si>
  <si>
    <t>Prepaid expenses and other assets</t>
  </si>
  <si>
    <t>Accrued expenses and other liabilities</t>
  </si>
  <si>
    <t>Net Cash (Used In) Provided By Operating Activities</t>
  </si>
  <si>
    <t>Cash Flows from Investing Activities:</t>
  </si>
  <si>
    <t>Purchases of property and equipment</t>
  </si>
  <si>
    <t>Acquisitions, net of cash acquired</t>
  </si>
  <si>
    <t>Proceeds from the sale of property and equipment</t>
  </si>
  <si>
    <t>Net Cash Used In Investing Activities</t>
  </si>
  <si>
    <t>Cash Flows from Financing Activities:</t>
  </si>
  <si>
    <t>Equity proceeds from common stock</t>
  </si>
  <si>
    <t>Purchase of treasury stock</t>
  </si>
  <si>
    <t>Special cash dividend</t>
  </si>
  <si>
    <t>Other dividends paid</t>
  </si>
  <si>
    <t>Borrowings under term loan</t>
  </si>
  <si>
    <t>Repayments under term loan</t>
  </si>
  <si>
    <t>Borrowings on asset-based credit facility</t>
  </si>
  <si>
    <t>Repayments on asset-based credit facility</t>
  </si>
  <si>
    <t>Debt issuance costs paid</t>
  </si>
  <si>
    <t>Payments on capital lease obligations</t>
  </si>
  <si>
    <t>Other financing activities</t>
  </si>
  <si>
    <t>Net Cash Provided By Financing Activities</t>
  </si>
  <si>
    <t>Effect of exchange rate on cash</t>
  </si>
  <si>
    <t>Net Change In Cash</t>
  </si>
  <si>
    <t>Cash and cash equivalents:</t>
  </si>
  <si>
    <t>Beginning</t>
  </si>
  <si>
    <t>Ending</t>
  </si>
  <si>
    <t>Supplemental Disclosures of Cash Flow Information:</t>
  </si>
  <si>
    <t>Cash paid during the year for interest</t>
  </si>
  <si>
    <t>Cash paid (received) during the year for income taxes</t>
  </si>
  <si>
    <t>Supplemental Disclosures of Noncash Investing and Financing Information:</t>
  </si>
  <si>
    <t>Acquisition of property and equipment through capital leases</t>
  </si>
  <si>
    <t>Nature of Business and Significant Accounting Policies</t>
  </si>
  <si>
    <t>Organization, Consolidation and Presentation of Financial Statements [Abstract]</t>
  </si>
  <si>
    <t>Nature of Business and Significant Accounting Policies Nature of Business SiteOne Landscape Supply, Inc. (hereinafter collectively with all its consolidated subsidiaries referred to as the “Company”) is a supplier of fertilizer and control products, irrigation supplies, landscape accessories, nursery goods, hardscapes and outdoor lighting to green industry professionals. The Company currently has over 475 branches. Substantially all of the Company’s sales are to customers located in the United States of America (“U.S.”), with less than two percent of sales and total assets in Canada for all periods presented. Based on the nature of the Company’s products and customers’ business cycles, sales are significantly higher in the spring and summer months. Common Stock Split On April 29, 2016, the Company filed a Certificate of Amendment to amend and restate the Company’s Certificate of Incorporation in the State of Delaware, effecting an 11.6181 for 1 common stock split. Each stockholder’s percentage ownership and proportional voting power remained unchanged as a result of the stock split. All applicable share data, per share amounts and related information in the consolidated financial statements and notes thereto have been adjusted retroactively to give effect to the 11.6181 for 1 common stock split. Refinancing and Amendments of Term Loan and Special Cash Dividend On April 29, 2016, the Company refinanced the existing term loan facility (the “Prior Term Loan Facility”) with an amended and restated $275.0 million term loan facility maturing in April 2022 (the “Term Loan Facility”). On April 29, 2016, the proceeds from the Term Loan Facility were used to repay all $60.3 million of borrowings outstanding under the Prior Term Loan Facility, to repay $29.9 million of borrowings outstanding under the senior asset-based credit facility (the “ABL Facility”), and to pay fees and expenses associated with the refinancing transaction. On May 2, 2016, a one-time special cash dividend of $176.0 million was paid to existing holders of the Company’s common stock and cumulative convertible participating redeemable preferred stock (“Redeemable Convertible Preferred Stock”) as of April 29, 2016 out of the proceeds from the Term Loan Facility. Of the $176.0 million paid to stockholders, $112.4 million was paid to holders of the Redeemable Convertible Preferred Stock in accordance with their right to participate in all distributions to common stockholders on an as-converted basis. The Redeemable Convertible Preferred Stock converted to common stock in accordance with its terms on May 16, 2016 resulting in the issuance by the Company of an additional 25,303,164 shares of its common stock which common shares are included in the weighted average common shares outstanding from that date forward. Prior to May 16, 2016, the Company’s earnings (loss) per share calculation reflected the impact of the Redeemable Convertible Preferred Stock. In conjunction with the payment of the special cash dividend, the Company reduced the exercise price of certain outstanding options and made a cash payment of $2.8 million to certain holders of options to offset the dilutive impact of the special cash dividend. On November 23, 2016, the Company amended the Term Loan Facility (the “First Amendment”) to, among other things, (i) add an additional credit facility under the Term Loan Facility consisting of additional term loans (the “Tranche B Term Loans”) in an aggregate principal amount of $273.6 million and (ii) increase the aggregate principal amount of Tranche B Term Loans under the Term Loan Facility to $298.6 million pursuant to an increase supplement. Proceeds of the Tranche B Term Loans were used to, among other things, (i) repay in full the term loans outstanding under the Term Loan Facility immediately prior to effectiveness of the First Amendment and (ii) repay $21.0 million of borrowings outstanding under the ABL Facility. On May 24, 2017, the Company amended the Term Loan Facility (the “Second Amendment”) to, among other things, add an additional credit facility under the Term Loan Facility consisting of additional term loans (the “Tranche C Term Loans”) in an aggregate principal amount of $299.5 million . Proceeds of the Tranche C Term Loans were used to, among other things, repay in full the Tranche B Term Loans outstanding under the Term Loan Facility immediately prior to effectiveness of the Second Amendment and pay fees and expenses associated with the transaction. Initial Public Offering On May 11, 2016, the Company’s registration statement on Form S-1 (Registration No. 333-206444) relating to an initial public offering (“IPO”) of its common stock was declared effective by the U.S. Securities and Exchange Commission (“SEC”). On May 17, 2016, the Company completed the IPO at a price to the public of $21.00 per share. In connection with the IPO, certain of the Company’s stockholders sold an aggregate of 10,000,000 shares of common stock. The underwriters also exercised their option to purchase an additional 1,500,000 shares of common stock, at the public offering price less the underwriting discounts and commissions. The selling stockholders received all of the net proceeds and bore all commissions and discounts from the sale of the Company’s common stock. The Company did not receive any proceeds from the IPO. Secondary Offerings On November 29, 2016, the Company’s registration statement on Form S-1 (Registration No. 333-214628) relating to a secondary offering of its common stock was declared effective by the SEC. On December 5, 2016, the Company completed this secondary offering at a price to the public of $33.00 per share. In connection with the secondary offering, certain of the Company’s stockholders sold an aggregate of 9,000,000 shares of common stock. The underwriters also exercised their option to purchase an additional 1,350,000 shares of common stock at the public offering price less the underwriting discounts and commissions. The selling stockholders received all of the net proceeds and bore all commissions and discounts from the sale of the Company’s common stock. The Company did not receive any proceeds from this secondary offering. On April 25, 2017, the Company’s registration statement on Form S-1 (Registration No. 333-217327) relating to a secondary offering of its common stock was declared effective by the SEC. On May 1, 2017, the Company completed this secondary offering at a price to the public of $47.50 per share. In connection with this secondary offering, certain of the Company’s stockholders sold an aggregate of 10,000,000 shares of common stock. The underwriters also exercised their option to purchase an additional 1,500,000 shares of common stock at the public offering price less the underwriting discounts and commissions. The selling stockholders received all of the net proceeds and bore all commissions and discounts from the sale of the Company’s common stock. The Company did not receive any proceeds from this secondary offering. On July 20, 2017, the Company’s shelf registration statement on Form S-3 (Registration No. 333-219370) became effective, registering the offering and sale from time to time, by certain selling stockholders, of 5,437,502 shares of common stock. On July 26, 2017, the selling stockholders completed this secondary offering of such shares at a price to the underwriter of $51.63 per share. The selling stockholders received all of the net proceeds and bore all commissions and discounts from the sale of the Company’s common stock. The Company did not receive any proceeds from this secondary offering. Basis of Financial Statement Presentation The accompanying unaudited consolidated financial statements of the Company have been prepared in accordance with accounting principles generally accepted in the United States of America (“U.S. GAAP”) as applicable to interim financial reporting. In management’s opinion, the unaudited financial information for the interim periods presented includes all adjustments, consisting of normal recurring accruals necessary for a fair statement of the financial position, results of operations and cash flows. Certain information and disclosures normally included in our annual financial statements prepared in accordance with U.S. GAAP have been condensed or omitted pursuant to the rules and regulations of the SEC. These interim consolidated financial statements should be read in conjunction with the audited consolidated financial statements and notes thereto contained in the Company’s Annual Report on Form 10-K filed with SEC for the fiscal year ended January 1, 2017 . The interim period financial results for the three and six months periods presented are not necessarily indicative of results to be expected for any other interim period or for the entire year. Use of Estimates The preparation of consolidated financial statements in conformity with U.S. GAAP requires management to make estimates and assumptions that affect the amounts reported and disclosed in the financial statements and accompanying notes. Actual results could differ materially from these estimates. Fiscal Year The Company’s fiscal year is a 52- or 53-week period ending on the Sunday nearest to December 31. The fiscal year ending December 31, 2017 and the fiscal year ended January 1, 2017 both include 52 weeks. The six months ended July 2, 2017 and July 3, 2016 both include 13 weeks. Principles of Consolidation The Company’s unaudited consolidated financial statements include the assets and liabilities used in operating the Company’s business, including entities in which the Company owns or controls more than 50% of the voting shares. The Company owns 100% of all subsidiaries presented in these financial statements. All intercompany balances and transactions have been eliminated in consolidation. Significant Accounting Policies There were no material changes to the Company’s significant accounting policies for the six months ended July 2, 2017 from those disclosed in the Annual Report on Form 10-K for the fiscal year ended January 1, 2017 . Recently Issued and Adopted Accounting Pronouncements In March 2016, the Financial Accounting Standards Board (“FASB”) issued Accounting Standards Update (“ASU”) 2016-09, “ Compensation-Stock Compensation (Topic 718):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ASU 2016-09 when it became effective in the first quarter of fiscal year 2017 on a prospective basis and as such, the Company’s prior year presentation has not changed. The primary impact of the adoption was the recognition of excess tax benefits as a component of Income tax expense on the Company’s Consolidated Statements of Operations. As a result, excess tax benefits of $1.4 million and $2.1 million were recognized in Income tax expense for the three and six months ended July 2, 2017 , respectively. Historically, these amounts were recorded as Additional paid-in capital in Stockholders’ equity on the Company’s Consolidated Balance Sheets. The Company also elected to adopt the cash flow presentation of the excess tax benefits prospectively commencing in the first quarter of 2017. The Company now presents excess tax benefits or tax deficiencies within operating cash flows versus financing activities on the Consolidated Statements of Cash Flows. Additionally, the Company elected to account for forfeitures of share-based payments as they occur and there was no material financial impact as a result. None of the other provisions in ASU 2016-09 had a material impact on the Company’s consolidated financial statements. In July 2015, the FASB issued ASU 2015-11, “ Inventory (Topic 330): Simplifying the Measurement of Inventory” (“ASU 2015-11”), which requires entities to measure inventory at the lower of cost or net realizable value rather than at the lower of cost or market. Net realizable value is defined as the estimated selling price in the ordinary course of business less reasonably predictable costs of completion, disposal and transportation. The Company adopted ASU 2015-11 when it became effective in the first quarter of fiscal year 2017. The adoption of ASU 2015-11 did not have a material impact on the Company’s consolidated financial statements. Accounting Pronouncements Issued But Not Yet Adopted In May 2014, the FASB issued ASU 2014-09, “ Revenue from Contracts with Customers (Topic 606)” (“ASU 2014-09”), which amends existing revenue recognition standards and establishes a new Accounting Standards Codification (“ASC”) Topic 606. The core principle of this amendment is that an entity should recognize revenue to depict the transfer of promised goods or services to customers in an amount that reflects the consideration to which the entity expects to be entitled in exchange for these goods or services. The amended standard is effective for the Company commencing in the first quarter of fiscal year 2018 and allows for either full retrospective adoption or modified retrospective adoption. The Company is currently evaluating the standard and the impact on its consolidated financial statements and related disclosures as well as necessary control and process changes. The Company anticipates having substantially similar performance obligations under the amended guidance as compared with deliverables and units of account currently being recognized. Additionally, the Company intends to make policy elections within the amended standard that are consistent with its current accounting. The Company expects to adopt this standard on a modified retrospective basis in the first quarter of 2018. In February 2016, the FASB issued ASU 2016-02, “ Leases (Topic 842)” (“ASU 2016-02”) , which amends the guidance for recognition, measurement, presentation and disclosures of lease arrangements and establishes a new ASC Topic 842. The amended standard will require recognition on the balance sheet for all leases with terms longer than 12 months as a lease liability and as a right-of-use asset. The lease liability is a lessee’s obligation to make lease payments arising from a lease, measured on a discounted basis, and the right-of-use asset is an asset that represents the lessee’s right to use, or control the use of, a specified asset for the lease term.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ffective for the Company commencing in the first quarter of fiscal year 2019. The Company is currently evaluating the amended guidance and the impact on its consolidated financial statements and related disclosures. In June 2016, the FASB issued ASU 2016-13, “ Financial Instruments - Credit Losses (Topic 326) - Measurement of Credit Losses on Financial Instruments” (“ASU 2016-13”), which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the Company commencing in the first quarter of fiscal year 2020. The guidance must be applied using a cumulative-effect transition method. The Company is currently evaluating the amended guidance and the impact on its consolidated financial statements and related disclosures. In August 2016, the FASB issued ASU 2016-15, “ Statement of Cash Flows (Topic 230): Classification of Certain Cash Receipts and Cash Payments (“ASU 2016-15”), to provide clarification on cash flow classification related to eight specific issues including debt prepayment or debt extinguishment costs and contingent consideration payments made after a business combination. The guidance in ASU 2016-15 should be applied using a retrospective transition method to each period presented. ASU 2016-15 becomes effective for the Company in the first quarter of fiscal year 2018. The Company is currently evaluating the amended guidance and the impact on its consolidated financial statements and related disclosures. In October 2016, the FASB issued ASU 2016-16, “Income Taxes (Topic 740): Intra-Entity Transfers of Assets Other Than Inventory” (“ASU 2016-16”), which amends existing guidance to require entities to recognize income tax consequences of an intra-entity transfer of an asset, other than inventory, when the transfer occurs. ASU 2016-16 will be effective for the Company commencing in the first quarter of fiscal year 2018 using a modified retrospective method. The Company is currently evaluating the impact of this amended guidance; however, provisions of ASU 2016-16 are not expected to have a significant impact on the consolidated financial statements and related disclosures. In November 2016, the FASB issued ASU 2016-18, “Statement of Cash Flows (Topic 230): Restricted Cash” (“ASU 2016-18”), which requires restricted cash and restricted cash equivalents to be included with cash and cash equivalents when reconciling the beginning-of-period and end-of-period total amounts shown on the statement of cash flows. Transfers between cash and cash equivalents and restricted cash or restricted cash equivalents are not reported as cash flow activities in the statement of cash flows. ASU 2016-18 will be effective for the Company in the first quarter of fiscal year 2018, using a retrospective transition method. The Company is currently evaluating the amended guidance and the impact on its consolidated financial statements and related disclosures. In January 2017, the FASB issued ASU 2017-01, “ Business Combinations (Topic 805): Clarifying the Definition of a Business ” (“ASU 2017-01”), to clarify the definition of a business to assist entities with evaluating whether transactions should be accounted for as acquisitions of assets or businesses. ASU 2017-01 provides a screen to determine when an integrated set of assets and activities (collectively a “set”) is not a business. The screen requires that when substantially all of the fair value of the gross assets acquired is concentrated in a single identifiable asset or a group of similar identifiable assets, the set is not a business. If the screen is not met, ASU 2017-01 requires that to be considered a business, a set must include an input and a substantive process that together significantly contribute to the ability to create output. ASU 2017-01 will be effective for the Company in the first quarter of fiscal year 2018, and should be applied prospectively. The Company is currently evaluating the amended guidance; however, the provisions of ASU 2017-01 are not expected to have a material impact on the Company's consolidated financial statements and related disclosures. In January 2017, the FASB issued ASU 2017-04, “ Intangibles-Goodwill and Other (Topic 350): Simplifying the Test for Goodwill Impairment” (“ASU 2017-04”), which eliminates the requirement to calculate the implied fair value of goodwill to measure a goodwill impairment charge (also known as Step 2 under the current guidance). Rather, the measurement of a goodwill impairment charge will be based on the excess of a reporting unit’s carrying value over its fair value (Step 1 under the current guidance). ASU 2017-04 will be effective for annual and interim goodwill impairment tests performed in periods beginning after December 15, 2019 and should be applied prospectively. Early adoption is permitted for annual and interim goodwill impairment tests beginning after January 1, 2017. The Company is considering early adoption of ASU 2017-04 with its next annual goodwill impairment test, and does not expected there to be a material impact on the consolidated financial statements and related disclosures. In May 2017, the FASB issued ASU 2017-09, “ Compensation-Stock Compensation (Topic 718) - Scope of Modification” (“ASU 2017-09”), which provides clarity and reduces both diversity in practice and cost and complexity when applying the guidance in Topic 718 when there are changes to the terms or conditions of a share-based payment award. The amendments in ASU 2017-09 provide guidance about which changes to the terms or conditions of a share-based payment award require an entity to apply modification accounting in Topic 718. ASU 2017-09 will be effective for the Company in the first quarter of fiscal year 2018 on a prospective basis. The Company is currently evaluating the amended guidance and the impact on its consolidated financial statements and related disclosures.</t>
  </si>
  <si>
    <t>Acquisitions</t>
  </si>
  <si>
    <t>Business Combinations [Abstract]</t>
  </si>
  <si>
    <t>Acquisitions From time to time the Company enters into strategic acquisitions in an effort to better service existing customers and to attain new customers. The Company completed the following acquisitions for aggregate cash considerations of approximately $59.9 million and $43.4 million for the six months ended July 2, 2017 and July 3, 2016 , respectively. • In May 2017, the Company acquired the assets and assumed the liabilities of Evergreen Partners of Raleigh, LLC, Evergreen Partners of Myrtle Beach, LLC, and Evergreen Logistics, LLC (collectively “Evergreen”). With two locations in Raleigh, North Carolina and Myrtle Beach, South Carolina, Evergreen is a market leader in the distribution of nursery supplies to landscape professionals. • In March 2017, the Company acquired the assets and assumed the liabilities of Angelo’s Supplies, Inc. and Angelo’s Wholesale Supplies, Inc. (collectively, “Angelo’s”) with two locations in Wixom and Farmington Hills, Michigan, both suburbs of Detroit. Angelo’s is a hardscape and landscape supply distributor and has been a market leader since 1984. • In March 2017, the Company acquired all of the outstanding stock of American Builders Supply, Inc. and MasonryClub, Inc. and subsidiary (collectively, “AB Supply”) with 10 locations in the greater Los Angeles, California area and two locations in Las Vegas, Nevada. AB Supply is a market leader in the distribution of hardscapes, natural stone and related products to landscape professionals. • In February 2017, the Company acquired the assets and assumed the liabilities of Stone Forest Materials, LLC (“Stone Forest”) with one location in Kennesaw, Georgia. Stone Forest is a market leader in the distribution of hardscape products to landscape professionals. • In January 2017, the Company acquired the assets and assumed the liabilities of Aspen Valley Landscape Supply, Inc. (“Aspen Valley”) with three locations. Headquartered in Homer Glen, Illinois, Aspen Valley is a market leader in the distribution of hardscapes and landscape supplies in the Chicago Metropolitan Area. • In April 2016, the Company acquired the assets and assumed liabilities of Blue Max Materials, Inc., Blue Max Materials of Charleston, Inc., Blue Max Materials of Columbia, Inc. and Blue Max Materials of the Grand Strand, Inc., which together comprise Blue Max (“Blue Max”), a hardscapes and landscape supplier with five locations serving North Carolina and South Carolina. • In January 2016, the Company acquired all of the outstanding stock of Hydro-Scape Products, Inc. (“Hydro-Scape”), a leading provider of landscape products (irrigation, lighting, maintenance, outdoor living and hardscapes) with 17 locations serving customers throughout Southern California. These transactions were accounted for by the acquisition method, and accordingly the results of operations are included in the Company’s consolidated financial statements from their respective acquisition dates.</t>
  </si>
  <si>
    <t>Fair Value Measurement and Interest Rate Swaps</t>
  </si>
  <si>
    <t>Fair Value Disclosures and Derivative Instruments and Hedging Activities Disclosure [Abstract]</t>
  </si>
  <si>
    <t>Fair Value Measurement and Interest Rate Swaps Fair value is defined as an exit price, representing an amount that would be received to sell an asset or the amount paid to transfer a liability in the principal or most advantageous market for the asset or liability in an orderly transaction between market participants on the measurement date. The inputs used to measure fair value are prioritized into the following three-tiered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which are observable either directly or indirectly. • Level 3: Unobservable inputs for which there is little or no market data. The hierarchy is based upon the transparency of inputs to the valuation of an asset or liability as of the measurement date. The classification of fair value measurement within the hierarchy is based upon the lowest level of input that is significant to the measurement. The Company’s financial instruments consist of cash and cash equivalents, accounts receivables, forward-starting interest rate swap contracts and long-term debt. The variable interest rate on the long-term debt is reflective of current market borrowing rates. As such, the Company has determined that the carrying value of these financial instruments approximates fair value. Interest Rate Swaps The Company utilizes interest rate swap contracts to reduce its exposure to fluctuations in variable interest rates for future interest payments on its unsecured syndicated senior Term Loan Facility. In June 2017, the Company entered into two forward-starting interest rate swap contracts to convert the variable interest rate to a fixed interest rate on portions of the borrowings under the Term Loan Facility. The contracts are scheduled to become effective on March 11, 2019 and terminate on June 11, 2021. The following table provides additional details related to the swap contracts: Derivative Inception Date Notional Amount (in millions) Fixed Interest Rate Forward-starting interest rate swap 1 June 30, 2017 $ 58.0 2.1345 % Forward-starting interest rate swap 2 June 30, 2017 $ 116.0 2.1510 % For determining the fair value of the interest rate swap contracts, the Company uses significant observable market data or assumptions (Level 2 inputs) that market participants would use in pricing similar assets or liabilities, including assumptions about counterparty risk. The fair value estimates reflect an income approach based on the terms of the interest rate swap contracts and inputs corroborated by observable market data including interest rate curves. The Company will recognize the unrealized gains or unrealized losses as either assets or liabilities at fair value on its Consolidated Balance Sheets. As of July 2, 2017 , the fair value of each forward-starting interest rate swap was $0.0 million . The Company will recognize any differences between the variable interest rate payments and the fixed interest rate settlements with the swap counterparties as an adjustment to interest expense over the life of the swaps. The Company has designated these swaps as cash flow hedges and will record the changes in the estimated fair value of the swaps to Accumulated other comprehensive income (loss) on its Consolidated Balance Sheets. To the extent the interest rate swaps are determined to be ineffective, the Company will recognize the changes in the estimated fair value of the swaps in earnings. Failure of the swap counterparties to make payments would result in the loss of any potential benefit to the Company under the swap agreements. In this case, the Company would still be obligated to pay the variable interest payments underlying the debt agreements. Additionally, failure of the swap counterparties would not eliminate the Company’s obligation to continue to make payments under the existing swap agreements if it continues to be in a net pay position.</t>
  </si>
  <si>
    <t>Property and Equipment, Net</t>
  </si>
  <si>
    <t>Property, Plant and Equipment [Abstract]</t>
  </si>
  <si>
    <t>Property and Equipment, Net Property and equipment consisted of the following (in millions): July 2, 2017 January 1, 2017 Land $ 14.5 $ 14.5 Buildings and leasehold improvements: Buildings 8.6 8.6 Leasehold improvements 15.6 14.0 Store equipment 22.0 17.6 Office furniture and fixtures and vehicles: Office furniture and fixtures 12.2 11.1 Vehicles 42.1 36.1 Tooling 0.1 1.0 Construction in process 1.9 3.3 Total property and equipment, gross 117.0 106.2 Accumulated depreciation (44.0 ) (36.4 ) Total property and equipment, net $ 73.0 $ 69.8 Depreciation expense was approximately $4.2 million and $8.2 million for the three and six months ended July 2, 2017 , and $3.4 million and $6.8 million for the three and six months ended July 3, 2016 , respectively.</t>
  </si>
  <si>
    <t>Goodwill and Intangible Assets, Net</t>
  </si>
  <si>
    <t>Goodwill and Intangible Assets Disclosure [Abstract]</t>
  </si>
  <si>
    <t>Goodwill and Intangible Assets, Net Goodwill Changes in the carrying amount of goodwill were as follows (in millions): January 2, 2017 to July 2, 2017 Beginning balance $ 70.8 Goodwill acquired 32.3 Goodwill adjusted (0.1 ) Ending balance $ 103.0 Additions to goodwill during the six months ended July 2, 2017 related to the acquisitions of Aspen Valley, Stone Forest, AB Supply, Angelo’s and Evergreen (as described in Note 2). Intangible Assets During the six months ended July 2, 2017 , the Company recorded $21.7 million of intangible assets which related to customer relationships, trademarks and trade names, and non-competition agreements as a result of the Aspen Valley, Stone Forest, AB Supply, Angelo’s and Evergreen acquisitions (as described in Note 2). The Company’s customer relationship intangible asset lives range from 10 to 21 years. Trademarks, trade names and other intangible asset lives range from 2 to 10 years. The following table summarizes the components of intangible assets (in millions except weighted average remaining useful life): July 2, 2017 January 1, 2017 Weighted Average Remaining Useful Life (in Years) Amount Accumulated Amortization Net Amount Accumulated Amortization Net Customer relationships 17.7 $ 167.9 $ 58.6 $ 109.3 $ 147.7 $ 47.5 $ 100.2 Trademarks, trade names and other 4.8 6.5 2.5 4.0 5.0 1.9 3.1 Total intangibles $ 174.4 $ 61.1 $ 113.3 $ 152.7 $ 49.4 $ 103.3 Amortization expense for intangible assets was approximately $6.2 million and $11.6 million for the three and six months ended July 2, 2017 , respectively, and $5.5 million and $10.4 million for the three and six months ended July 3, 2016 , respectively. Total future amortization estimated as of July 2, 2017 , is as follows (in millions): Fiscal year ending: 2017 (remainder) $ 11.8 2018 20.0 2019 16.1 2020 13.2 2021 10.9 Thereafter 41.3 Total future amortization $ 113.3</t>
  </si>
  <si>
    <t>Capital Leases</t>
  </si>
  <si>
    <t>Leases [Abstract]</t>
  </si>
  <si>
    <t>Capital Leases Capital leases, consisting of vehicle leases, included the following (in millions): July 2, 2017 January 1, 2017 Capital lease obligations with rates ranging from 2.0% to 4.0% with monthly payments of approximately $0.4 million maturing through May 2022 $ 11.9 $ 11.0 Less: current maturities 4.8 4.3 Total capital leases, less current portion $ 7.1 $ 6.7</t>
  </si>
  <si>
    <t>Employee Benefit and Stock Incentive Plans</t>
  </si>
  <si>
    <t>Retirement Benefits [Abstract]</t>
  </si>
  <si>
    <t>Employee Benefit and Stock Incentive Plans The Company sponsors a defined contribution benefit plan for substantially all of its employees. Company contributions to the plan are based on a percentage of employee wages. The Company’s contributions to the plan were approximately $1.6 million and $3.5 million for the three and six months ended July 2, 2017 , and $1.3 million and $3.0 million for the three and six months ended July 3, 2016 , respectively. Prior to the adoption of the Omnibus Equity Incentive Plan (the “Omnibus Incentive Plan”), as described below, the Company offered to key employees the ability to purchase common shares of the Company under a Stock Incentive Plan, which commenced in May 2014 as approved by stockholders. Common stock options (“options”) were granted with the purchased shares at a predetermined number of options per purchased share. Prior to the public offering these shares were not transferrable except upon the employee’s death, repurchase at the option of the Company or with the Company’s consent. The Stock Incentive Plan provided for drag-along and tag-along rights if the stockholders sold more than 50.01% of their shares prior to a public offering. As of the date of IPO, 762,079 shares were purchased by employees and were outstanding under the Stock Incentive Plan; in addition, 20,911 shares were repurchased from certain terminated employees by the Company. The Company’s policy was to retain these repurchased shares as treasury shares and not to retire them. The Company adopted the Omnibus Incentive Plan on April 28, 2016 in connection with the IPO. Upon adoption of the Omnibus Incentive Plan, the Stock Incentive Plan terminated and no additional awards were made thereunder. However, awards previously granted under the Stock Incentive Plan were unaffected by the termination of the Stock Incentive Plan. Awards under the Omnibus Incentive Plan may be made in the form of stock options, which may be either incentive stock options or non-qualified stock options; stock purchase rights; restricted stock; restricted stock units (“RSUs”); performance shares; performance units; stock appreciation rights (“SARs”); dividend equivalents; deferred stock units (“DSUs”); and other stock-based awards. Any shares covered by an award, or any portion thereof, granted under the Omnibus Incentive Plan or Stock Incentive Plan that terminates, is forfeited, is repurchased, expires or lapses for any reason will again be available for the grant of awards. Additionally, any shares tendered or withheld to satisfy the grant or exercise price or tax withholding obligations pursuant to any award under the Omnibus Incentive Plan will again be available for issuance. During the six months ended July 2, 2017 , the Company granted 367,981 options, 17,162 DSUs and 46,898 RSUs; in addition, 46,353 options and 191 RSUs were forfeited, and 2,861 DSUs and 2,904 RSUs were settled in common stock. The RSUs and options granted to employees vest over a four -year period at 25 percent per year. The DSUs granted to non-employee directors vest immediately. Options and RSUs expire ten years after the date of grant. The compensation cost for options and RSUs is recognized on a straight-line basis over the requisite vesting period. The weighted-average grant-date fair value of options granted was $13.18 per option and 145,515 options have been exercised during the six months ended July 2, 2017 . The fair value of each option award was estimated on the date of grant using the Black-Scholes options pricing model. The DSUs and RSUs have grant date fair values equal to the fair market value of the underlying stock on the date of grant. Share-based compensation expense is recognized in the financial statements based upon fair value on the date of grant. The Company recognized share-based compensation expense of approximately $1.6 million and $3.0 million for the three and six months ended July 2, 2017 , and $2.2 million and $2.9 million for the three and six months ended July 3, 2016 , respectively. Total unrecognized compensation cost from share-based compensation arrangements as of July 2, 2017 was approximately $13.6 million . Share-based compensation expense is expected to be recognized over a weighted–average period of approximately 2.80 years.</t>
  </si>
  <si>
    <t>Long-Term Debt</t>
  </si>
  <si>
    <t>Debt Disclosure [Abstract]</t>
  </si>
  <si>
    <t>Long-Term Debt Long-term debt was as follows (in millions): July 2, 2017 January 1, 2017 ABL facility $ 193.1 $ 91.0 Term loan facility 298.8 297.9 Unamortized debt issuance costs and discounts on debt (12.9 ) (13.4 ) Total debt $ 479.0 $ 375.5 Less: current portion 3.0 3.0 Total long-term debt $ 476.0 $ 372.5 ABL Facility SiteOne Landscape Supply Holding, LLC (“Landscape Holding”) and SiteOne Landscape Supply, LLC (“Landscape,” and together with Landscape Holding, the “Borrowers”), each an indirect wholly-owned subsidiary of the Company, entered into an amended credit agreement during 2015 (such agreement, as amended by the First Amendment to the Credit Agreement, dated June 13, 2014, the Second Amendment to the Credit Agreement, dated January 26, 2015, the Third Amendment to the Credit Agreement, dated February 13, 2015, and the Fourth Amendment to the Credit Agreement, dated October 20, 2015, the “ABL Credit Agreement”) providing for an asset-based credit facility (the “ABL Facility”) of up to $325.0 million , subject to borrowing base availability. The final maturity date of the ABL Facility is October 20, 2020. The ABL Facility is secured by a first lien on the inventory and receivables. The ABL Facility is guaranteed by SiteOne Landscape Supply Bidco, Inc. (“Bidco”), an indirect wholly-owned subsidiary of the Company, and each direct and indirect wholly-owned U.S. restricted subsidiary of Landscape. The availability under the ABL Facility was $127.5 million and $164.5 million as of July 2, 2017 and January 1, 2017 , respectively. Availability is determined using borrowing base calculations of eligible inventory and receivable balances less the current outstanding ABL Facility and letters of credit balances. On May 24, 2017, the Company entered into the Omnibus Amendment (the “Omnibus Amendment”) which amends, among other things, the ABL Credit Agreement, in order to, among other things, update certain provisions relating to secured cash management and hedging obligations. The interest rate on the ABL Facility is LIBOR plus an applicable margin ranging from 1.25% to 2.00% or an alternate base rate for U.S. denominated borrowings plus an applicable margin ranging from 0.25% to 1.00% . The interest rates on outstanding balances range from 2.82% to 5.00% and 2.49% to 4.50% as of July 2, 2017 and January 1, 2017 , respectively. Additionally, the Borrowers paid a commitment fee of 0.375% and 0.375% on the unfunded amount as of July 2, 2017 and January 1, 2017 , respectively. The ABL Facility is subject to mandatory prepayments if the outstanding loans and letters of credit exceed either the aggregate revolving commitments or the current borrowing base, in an amount equal to such excess. Additionally, the ABL Facility is subject to various covenants requiring minimum financial ratios and additional borrowings may be limited by these financial ratios. Failure to meet any of these covenants could result in an event of default under these agreements. If an event of default occurs the lenders could elect to declare all amounts outstanding under these agreements to be immediately due and payable, enforce their interest in collateral pledged under the agreement, or restrict the Borrowers’ ability to obtain additional borrowings under these agreements. The ABL Facility contains customary representations and warranties and customary affirmative and negative covenants. The negative covenants consist of the following: fundamental changes, dividends and distributions, acquisitions, collateral, payments and modifications of restricted indebtedness, negative pledge clauses, changes in line of business, currency, commodity and other hedging transactions, transactions with affiliates, investments, limitations on indebtedness and liens. The negative covenants are subject to the customary exceptions and also permit the payment of dividends and distributions, investments, permitted acquisitions and payments or redemptions of junior indebtedness upon satisfaction of a payment condition. As of July 2, 2017 , the Company is in compliance with these covenants. Term Loan Facility The Borrowers entered into the Term Loan Facility dated April 29, 2016 in the amount of $275.0 million , which was amended on November 23, 2016 and on May 24, 2017 (see Term Loan Facility Amendments below). The Term Loan Facility is guaranteed by Bidco and each direct and indirect wholly-owned U.S. restricted subsidiary of Landscape. The Prior Term Loan Facility has a first lien on Property and equipment, Intangibles, and equity interests of Landscape, and a second lien on ABL Facility assets. The final maturity date of the Term Loan Facility is April 29, 2022. Refinancing On April 29, 2016, the Company refinanced its then-existing term loan facility with the Term Loan Facility. The proceeds under the Term Loan Facility were used to repay all $60.3 million of borrowings outstanding under the Prior Term Loan Facility, repay $29.9 million of borrowings outstanding under the ABL Facility, pay a special cash dividend of $176.0 million to existing holders of the Company’s common stock and Redeemable Convertible Preferred Stock (on an as-converted basis) as of April 29, 2016 and pay fees and expenses associated with the refinancing transaction. Term Loan Facility Amendments On November 23, 2016, the Company amended the Term Loan Facility (the “First Amendment”) to, among other things, (i) add an additional credit facility under the Term Loan Facility consisting of additional term loans (the “Tranche B Term Loans”) in an aggregate principal amount of $273.6 million and (ii) increase the aggregate principal amount of Tranche B Term Loans under the Term Loan Facility to $298.6 million pursuant to an increase supplement. Proceeds of the Tranche B Term Loans were used to, among other things, (i) repay in full the term loans outstanding under the Term Loan Facility immediately prior to effectiveness of the First Amendment and (ii) repay $21.0 million of borrowings outstanding under the ABL Facility. On May 24, 2017, the Company amended the Term Loan Facility (the “Second Amendment”) to, among other things, add an additional credit facility under the Term Loan Facility consisting of additional term loans (the “Tranche C Term Loans”) in an aggregate principal amount of $299.5 million . Proceeds of the Tranche C Term Loans were used to, among other things, repay in full the Tranche B Term Loans outstanding under the Term Loan Facility immediately prior to effectiveness of the Second Amendment and pay fees and expenses associated with the transaction. The Tranche C Term Loans bear interest at either (i) an adjusted LIBOR (minimum of 1.0% ) plus an applicable margin ranging from 3.25% to 3.50% or (ii) an alternative base rate plus an applicable margin ranging from 2.25% to 2.50% . Tranche C Term Loans will mature on April 29, 2022. The other terms of the Tranche C Term Loans are generally the same as the terms applicable to the Tranche B Term Loans. The interest rate on the outstanding balance was 4.76% at July 2, 2017 . The Term Loan Facility contains customary representations and warranties and customary affirmative and negative covenants. The negative covenants consist of the following: limitations on indebtedness, restricted payments, restrictive agreements, sales of assets and subsidiary stock, transactions with affiliates, liens, fundamental changes, amendments and lines of business. The negative covenants are subject to the customary exceptions. As of July 2, 2017 , the Company is in compliance with these covenants. The Term Loan Facility is also subject to annual mandatory prepayments in an amount equal to 50% of excess cash flow for the applicable fiscal year if the secured leverage ratio is equal to or greater than 3.00 to 1.00. During the three and six months ended July 2, 2017 , the Company incurred total interest expense of $6.6 million and $12.8 million , respectively. Of this total, $5.6 million and $11.0 million related to interest on the ABL Facility and the Term Loan Facility for the three and six months ended July 2, 2017 , respectively. The debt issuance costs and discounts are amortized as interest expense over the life of the debt. As a result of the amendments of the Term Loan Facility, unamortized debt issuance costs and discounts in the amount of $0.1 million and $0.1 million , were written off to expense for the three and six months July 2, 2017 , respectively, and new debt issuance costs of $1.0 million and $1.0 million , were capitalized for the three and six months July 2, 2017 , respectively. Amortization expense related to debt issuance costs and discounts were $0.8 million and $1.5 million , for the three and six months ended July 2, 2017 , respectively. The remaining $0.1 million and $0.2 million interest incurred for three and six months ended July 2, 2017 , respectively, related to interest attributable to capital leases. During the three and six months ended July 3, 2016 the Company incurred total interest expense of $6.5 million and $9.1 million , respectively. Of this total, $4.7 million and $6.6 million related to interest on the ABL Facility and Term Loan Facility for the three and six months ended July 3, 2016 , respectively. The debt issuance costs and discounts are amortized as interest expense over the life of the debt. As a result of the refinancing of the Term Loan Facility, unamortized debt issuance costs and discounts in the amount of $1.2 million and $1.2 million , were written off to expense for the three and six months July 3, 2016 , respectively, and new discounts and debt issuance costs of $6.3 million and $6.3 million , were capitalized for the three and six months July 3, 2016 , respectively. Amortization expense related to debt issuance costs and discounts were $0.6 million and $1.2 million for the three and six months ended July 3, 2016 , respectively. The remaining $0.0 million and $0.1 million interest incurred for the three and six months ended July 3, 2016 , respectively, related to interest attributable to capital leases.</t>
  </si>
  <si>
    <t>Income Taxes</t>
  </si>
  <si>
    <t>Income Tax Disclosure [Abstract]</t>
  </si>
  <si>
    <t>Income Taxes The Company’s effective tax rate was approximately 35.7% for the six months ended July 2, 2017 and 40.8% for the six months ended July 3, 2016 , respectively. The decrease in the effective rate was due primarily to (i) the adoption of ASU 2016-09 in the first quarter of 2017, which resulted in the recognition of excess tax benefits as a component of Income tax expense in the Company’s Consolidated Statements of Operations, and (ii) a reduction in nondeductible transaction costs incurred during the six months ended July 2, 2017 as compared to the six months ended July 3, 2016 . The Company’s effective tax rate differs from its statutory rate based on a variety of factors, including overall profitability, the geographical mix of income taxes and the related tax rates in the jurisdictions in which it operates. In accordance with the provisions of ASC Topic 740 Income Taxes, the Company provides a valuation allowance against deferred tax assets when it is more likely than not that some portion or all of the deferred tax assets will not be realized. The assessment considers all available positive and negative evidence and is measured quarterly. The Company maintains a valuation allowance against certain state deferred tax assets where sufficient negative evidence exists to require a valuation allowance. During the six months ended July 2, 2017 and July 3, 2016 , respectively, the Company recorded no material increases or decreases to the valuation allowance against deferred tax assets.</t>
  </si>
  <si>
    <t>Related Party Transactions</t>
  </si>
  <si>
    <t>Related Party Transactions [Abstract]</t>
  </si>
  <si>
    <t>Related Party Transactions The Company offers a financing plan to its customers through John Deere Financial, a wholly-owned subsidiary of Deere &amp; Company (“Deere”). The Company paid John Deere Financial fees related to the financing offered of approximately $0.3 million and $0.3 million for the six months ended July 2, 2017 and July 3, 2016 , respectively. In December 2013, CD&amp;R Landscapes Holdings, L.P. (the “CD&amp;R Investor”), an affiliate of Clayton Dubilier &amp; Rice, LLC (“CD&amp;R”), acquired a majority stake in the Company (the “CD&amp;R Acquisition”). In connection with the CD&amp;R Acquisition, the Company entered into consulting agreements (the “Consulting Agreements”) with each of CD&amp;R and Deere. CD&amp;R and Deere each provided consulting services under the Consulting Agreements at an annual fee of $1.3 million plus expense reimbursement and $0.7 million plus expense reimbursement, respectively, for a 10 -year term or earlier termination if CD&amp;R’s or Deere’s ownership, respectively, of the Company was reduced below 10% . On May 17, 2016, the Company entered into termination agreements with CD&amp;R and Deere pursuant to which the Company paid CD&amp;R and Deere an aggregate fee of approximately $7.5 million to terminate the Consulting Agreements in connection with the IPO. See “Note 12. Redeemable Convertible Preferred Stock” for a discussion of dividends paid to the CD&amp;R investor. TruGreen is a customer under common ownership of CD&amp;R and therefore became a related party at the time of the CD&amp;R Acquisition. Net sales included in the Company’s Consolidated Statement of Operations with TruGreen were $2.5 million and $3.9 million for the three and six months ended July 2, 2017 , and $1.3 million and $2.1 million for the three and six months ended July 3, 2016 , respectively. Accounts receivable included in the Company’s consolidated balance sheets were $1.1 million and $0.4 million at July 2, 2017 and January 1, 2017 , respectively.</t>
  </si>
  <si>
    <t>Commitments and Contingencies</t>
  </si>
  <si>
    <t>Commitments and Contingencies Disclosure [Abstract]</t>
  </si>
  <si>
    <t>Commitments and Contingencies Environmental liability : As part of the sale by LESCO, Inc. of its manufacturing assets in 2005, the Company retained the environmental liability associated with those assets. Remediation activities can vary substantially in duration and cost and it is difficult to develop precise estimates of future site remediation costs. The Company estimated in accrued liabilities the undiscounted cost of future remediation efforts to be approximately $4.0 million and $4.0 million as of July 2, 2017 and January 1, 2017 , respectively. As part of the CD&amp;R Acquisition, Deere agreed to pay the first $2.5 million of the liability and cap the Company’s exposure to $2.4 million . The Company has recorded an indemnification asset in Other Assets against the liability as a result of these actions of approximately $1.6 million and $1.6 million as of July 2, 2017 and January 1, 2017 , respectively. Letters of credit : As of July 2, 2017 and January 1, 2017 , outstanding letters of credit were $4.5 million and $2.9 million respectively. There were no amounts drawn on the letters of credit for either period presented.</t>
  </si>
  <si>
    <t>Redeemable Convertible Preferred Stock</t>
  </si>
  <si>
    <t>Temporary Equity Disclosure [Abstract]</t>
  </si>
  <si>
    <t>Redeemable Convertible Preferred Stock The CD&amp;R Equity Investment In connection with the CD&amp;R Acquisition, the Company issued Redeemable Convertible Preferred Stock to the CD&amp;R Investor. On the day prior to the closing of the IPO, all of the then-outstanding Redeemable Convertible Preferred Stock converted into shares of common stock, resulting in the issuance by the Company of an additional 25,303,164 shares of common stock. The initial issuance of Redeemable Convertible Preferred Stock did not include a beneficial conversion feature (“BCF”) because the conversion price used to set the conversion ratio at the time of issuance was greater than the initial common stock price. The Redeemable Convertible Preferred Stock was entitled to a 12% fixed, cumulative dividend payable quarterly in cash or in-kind. Dividends, to the extent paid-in-kind in the form of Redeemable Convertible Preferred Stock, contained the same conversion price as the original issuance and in certain cases did include a BCF as of the dividend payment date. Since the Redeemable Convertible Preferred Stock did not have a fixed or determinable redemption date and was freely convertible at any time, the Company immediately amortized any BCF recognized through retained earnings. As disclosed in Note 1, on May 2, 2016, the Company paid a one-time special cash dividend to all existing stockholders as of April 29, 2016. CD&amp;R Investor received $112.4 million in accordance with its right to participate in all distributions to common stock on an as-converted basis, as provided by its right as a preferred stockholder. The Redeemable Convertible Preferred Stock converted to common stock in accordance with its terms on May 16, 2016. During the six months ended July 3, 2016 , the Company paid the cumulative dividends in cash; and accordingly, no BCF was recognized.</t>
  </si>
  <si>
    <t>Earnings (Loss) Per Share</t>
  </si>
  <si>
    <t>Earnings Per Share [Abstract]</t>
  </si>
  <si>
    <t>Earnings (Loss) Per Share Basic earnings (loss) per common share is computed by dividing net income (loss) attributable to common shares by the weighted average number of common shares outstanding for the period. The Redeemable Convertible Preferred Stock had the right to participate in all distributions declared and paid on the Company’s common stock on an as-converted basis, and was therefore considered a participating security. The Company calculates basic earnings (loss) per share using the “two-class” method, and for the period ended July 3, 2016 did not allocate the loss available to common stockholders to the Redeemable Convertible Preferred Stock as those holders did not have a contractual obligation to share in net losses. In periods with income available to common stockholders, the Company would reduce income available to common stockholders to reflect the hypothetical distribution of undistributed earnings to the Redeemable Convertible Preferred Stock in accordance with its contractual rights. The Company reduced income available to common stockholders and increased loss available to common stockholders to reflect the cumulative dividend on the Company’s Redeemable Convertible Preferred Stock whether or not declared or paid during the period. See Note 12 for a detailed description of the terms of the Redeemable Convertible Preferred Stock. The Company’s computation of diluted earnings (loss) per common share includes the effect of potential common stock, if dilutive. For the three and six months ended July 2, 2017 and July 3, 2016 , the assumed exercises of a portion of the Company’s employee stock options, RSUs, DSUs and the assumed conversion of all of the Redeemable Convertible Preferred Stock were anti-dilutive and, therefore, the following potential shares of common stock were not included in the diluted earnings (loss) per common share calculation: For the three months ended For the six months ended July 2, 2017 July 3, 2016 July 2, 2017 July 3, 2016 Weighted average potential common shares excluded because anti-dilutive Redeemable Convertible Preferred stock — 11,624,678 — 18,405,739 Employee stock options, RSUs and DSUs 363,084 3,145,455 271,344 3,076,688 Certain of the Company’s employee stock options, RSUs and DSUs were dilutive and resulted in additional potential common shares included in the Company’s calculation of diluted earnings per common share of 1,583,686 and 1,505,579 for the three and six months ended July 2, 2017 , respectively.</t>
  </si>
  <si>
    <t>Subsequent Events</t>
  </si>
  <si>
    <t>Subsequent Events [Abstract]</t>
  </si>
  <si>
    <t>Subsequent Events On July 20, 2017, the Company’s shelf registration statement on Form S-3 (Registration No. 333-219370) became effective, registering the offering and sale from time to time, by certain selling stockholders, of 5,437,502 shares of common stock. On July 26, 2017, the selling stockholders completed this secondary offering of such shares at a price to the underwriter of $51.63 per share. The selling stockholders received all of the net proceeds and bore all commissions and discounts from the sale of the Company’s common stock. The Company did not receive any proceeds from this secondary offering. On August 7, 2017, the Company acquired the assets and assumed the liabilities of Bondaze Enterprises, Inc., a California corporation doing business as South Coast Supply (“South Coast Supply”). With two locations in Orange County, California, South Coast Supply is a market leader in the distribution of hardscapes products to landscape professionals. The acquisition of South Coast Supply is not material and not expected to have a significant impact on the consolidated financial statements.</t>
  </si>
  <si>
    <t>Nature of Business and Significant Accounting Policies (Policies)</t>
  </si>
  <si>
    <t>Basis of Financial Statement Presentation</t>
  </si>
  <si>
    <t>Basis of Financial Statement Presentation The accompanying unaudited consolidated financial statements of the Company have been prepared in accordance with accounting principles generally accepted in the United States of America (“U.S. GAAP”) as applicable to interim financial reporting. In management’s opinion, the unaudited financial information for the interim periods presented includes all adjustments, consisting of normal recurring accruals necessary for a fair statement of the financial position, results of operations and cash flows. Certain information and disclosures normally included in our annual financial statements prepared in accordance with U.S. GAAP have been condensed or omitted pursuant to the rules and regulations of the SEC. These interim consolidated financial statements should be read in conjunction with the audited consolidated financial statements and notes thereto contained in the Company’s Annual Report on Form 10-K filed with SEC for the fiscal year ended January 1, 2017 . The interim period financial results for the three and six months periods presented are not necessarily indicative of results to be expected for any other interim period or for the entire year.</t>
  </si>
  <si>
    <t>Use of Estimates</t>
  </si>
  <si>
    <t>Use of Estimates The preparation of consolidated financial statements in conformity with U.S. GAAP requires management to make estimates and assumptions that affect the amounts reported and disclosed in the financial statements and accompanying notes. Actual results could differ materially from these estimates.</t>
  </si>
  <si>
    <t>Fiscal Year</t>
  </si>
  <si>
    <t xml:space="preserve">Fiscal Year The Company’s fiscal year is a 52- or 53-week period ending on the Sunday nearest to December 31. The fiscal year ending December 31, 2017 and the fiscal year ended January 1, 2017 both include 52 weeks. The six months ended July 2, 2017 and July 3, 2016 both include 13 weeks. </t>
  </si>
  <si>
    <t>Principles of Consolidation</t>
  </si>
  <si>
    <t xml:space="preserve">Principles of Consolidation The Company’s unaudited consolidated financial statements include the assets and liabilities used in operating the Company’s business, including entities in which the Company owns or controls more than 50% of the voting shares. The Company owns 100% of all subsidiaries presented in these financial statements. All intercompany balances and transactions have been eliminated in consolidation. </t>
  </si>
  <si>
    <t>Recently Issued and Adopted Accounting Pronouncements and Accounting Pronouncements Issued But Not Yet Adopted</t>
  </si>
  <si>
    <t>Recently Issued and Adopted Accounting Pronouncements In March 2016, the Financial Accounting Standards Board (“FASB”) issued Accounting Standards Update (“ASU”) 2016-09, “ Compensation-Stock Compensation (Topic 718):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ASU 2016-09 when it became effective in the first quarter of fiscal year 2017 on a prospective basis and as such, the Company’s prior year presentation has not changed. The primary impact of the adoption was the recognition of excess tax benefits as a component of Income tax expense on the Company’s Consolidated Statements of Operations. As a result, excess tax benefits of $1.4 million and $2.1 million were recognized in Income tax expense for the three and six months ended July 2, 2017 , respectively. Historically, these amounts were recorded as Additional paid-in capital in Stockholders’ equity on the Company’s Consolidated Balance Sheets. The Company also elected to adopt the cash flow presentation of the excess tax benefits prospectively commencing in the first quarter of 2017. The Company now presents excess tax benefits or tax deficiencies within operating cash flows versus financing activities on the Consolidated Statements of Cash Flows. Additionally, the Company elected to account for forfeitures of share-based payments as they occur and there was no material financial impact as a result. None of the other provisions in ASU 2016-09 had a material impact on the Company’s consolidated financial statements. In July 2015, the FASB issued ASU 2015-11, “ Inventory (Topic 330): Simplifying the Measurement of Inventory” (“ASU 2015-11”), which requires entities to measure inventory at the lower of cost or net realizable value rather than at the lower of cost or market. Net realizable value is defined as the estimated selling price in the ordinary course of business less reasonably predictable costs of completion, disposal and transportation. The Company adopted ASU 2015-11 when it became effective in the first quarter of fiscal year 2017. The adoption of ASU 2015-11 did not have a material impact on the Company’s consolidated financial statements. Accounting Pronouncements Issued But Not Yet Adopted In May 2014, the FASB issued ASU 2014-09, “ Revenue from Contracts with Customers (Topic 606)” (“ASU 2014-09”), which amends existing revenue recognition standards and establishes a new Accounting Standards Codification (“ASC”) Topic 606. The core principle of this amendment is that an entity should recognize revenue to depict the transfer of promised goods or services to customers in an amount that reflects the consideration to which the entity expects to be entitled in exchange for these goods or services. The amended standard is effective for the Company commencing in the first quarter of fiscal year 2018 and allows for either full retrospective adoption or modified retrospective adoption. The Company is currently evaluating the standard and the impact on its consolidated financial statements and related disclosures as well as necessary control and process changes. The Company anticipates having substantially similar performance obligations under the amended guidance as compared with deliverables and units of account currently being recognized. Additionally, the Company intends to make policy elections within the amended standard that are consistent with its current accounting. The Company expects to adopt this standard on a modified retrospective basis in the first quarter of 2018. In February 2016, the FASB issued ASU 2016-02, “ Leases (Topic 842)” (“ASU 2016-02”) , which amends the guidance for recognition, measurement, presentation and disclosures of lease arrangements and establishes a new ASC Topic 842. The amended standard will require recognition on the balance sheet for all leases with terms longer than 12 months as a lease liability and as a right-of-use asset. The lease liability is a lessee’s obligation to make lease payments arising from a lease, measured on a discounted basis, and the right-of-use asset is an asset that represents the lessee’s right to use, or control the use of, a specified asset for the lease term.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ffective for the Company commencing in the first quarter of fiscal year 2019. The Company is currently evaluating the amended guidance and the impact on its consolidated financial statements and related disclosures. In June 2016, the FASB issued ASU 2016-13, “ Financial Instruments - Credit Losses (Topic 326) - Measurement of Credit Losses on Financial Instruments” (“ASU 2016-13”), which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the Company commencing in the first quarter of fiscal year 2020. The guidance must be applied using a cumulative-effect transition method. The Company is currently evaluating the amended guidance and the impact on its consolidated financial statements and related disclosures. In August 2016, the FASB issued ASU 2016-15, “ Statement of Cash Flows (Topic 230): Classification of Certain Cash Receipts and Cash Payments (“ASU 2016-15”), to provide clarification on cash flow classification related to eight specific issues including debt prepayment or debt extinguishment costs and contingent consideration payments made after a business combination. The guidance in ASU 2016-15 should be applied using a retrospective transition method to each period presented. ASU 2016-15 becomes effective for the Company in the first quarter of fiscal year 2018. The Company is currently evaluating the amended guidance and the impact on its consolidated financial statements and related disclosures. In October 2016, the FASB issued ASU 2016-16, “Income Taxes (Topic 740): Intra-Entity Transfers of Assets Other Than Inventory” (“ASU 2016-16”), which amends existing guidance to require entities to recognize income tax consequences of an intra-entity transfer of an asset, other than inventory, when the transfer occurs. ASU 2016-16 will be effective for the Company commencing in the first quarter of fiscal year 2018 using a modified retrospective method. The Company is currently evaluating the impact of this amended guidance; however, provisions of ASU 2016-16 are not expected to have a significant impact on the consolidated financial statements and related disclosures. In November 2016, the FASB issued ASU 2016-18, “Statement of Cash Flows (Topic 230): Restricted Cash” (“ASU 2016-18”), which requires restricted cash and restricted cash equivalents to be included with cash and cash equivalents when reconciling the beginning-of-period and end-of-period total amounts shown on the statement of cash flows. Transfers between cash and cash equivalents and restricted cash or restricted cash equivalents are not reported as cash flow activities in the statement of cash flows. ASU 2016-18 will be effective for the Company in the first quarter of fiscal year 2018, using a retrospective transition method. The Company is currently evaluating the amended guidance and the impact on its consolidated financial statements and related disclosures. In January 2017, the FASB issued ASU 2017-01, “ Business Combinations (Topic 805): Clarifying the Definition of a Business ” (“ASU 2017-01”), to clarify the definition of a business to assist entities with evaluating whether transactions should be accounted for as acquisitions of assets or businesses. ASU 2017-01 provides a screen to determine when an integrated set of assets and activities (collectively a “set”) is not a business. The screen requires that when substantially all of the fair value of the gross assets acquired is concentrated in a single identifiable asset or a group of similar identifiable assets, the set is not a business. If the screen is not met, ASU 2017-01 requires that to be considered a business, a set must include an input and a substantive process that together significantly contribute to the ability to create output. ASU 2017-01 will be effective for the Company in the first quarter of fiscal year 2018, and should be applied prospectively. The Company is currently evaluating the amended guidance; however, the provisions of ASU 2017-01 are not expected to have a material impact on the Company's consolidated financial statements and related disclosures.</t>
  </si>
  <si>
    <t>Fair Value Measurement and Interest Rate Swaps (Tables)</t>
  </si>
  <si>
    <t>Schedule of Interest Rate Swap Contracts</t>
  </si>
  <si>
    <t>The following table provides additional details related to the swap contracts: Derivative Inception Date Notional Amount (in millions) Fixed Interest Rate Forward-starting interest rate swap 1 June 30, 2017 $ 58.0 2.1345 % Forward-starting interest rate swap 2 June 30, 2017 $ 116.0 2.1510 %</t>
  </si>
  <si>
    <t>Property and Equipment, Net (Tables)</t>
  </si>
  <si>
    <t>Property and Equipment</t>
  </si>
  <si>
    <t>Property and equipment consisted of the following (in millions): July 2, 2017 January 1, 2017 Land $ 14.5 $ 14.5 Buildings and leasehold improvements: Buildings 8.6 8.6 Leasehold improvements 15.6 14.0 Store equipment 22.0 17.6 Office furniture and fixtures and vehicles: Office furniture and fixtures 12.2 11.1 Vehicles 42.1 36.1 Tooling 0.1 1.0 Construction in process 1.9 3.3 Total property and equipment, gross 117.0 106.2 Accumulated depreciation (44.0 ) (36.4 ) Total property and equipment, net $ 73.0 $ 69.8</t>
  </si>
  <si>
    <t>Goodwill and Intangible Assets, Net (Tables)</t>
  </si>
  <si>
    <t>Changes in Carrying Amount of Goodwill</t>
  </si>
  <si>
    <t>Changes in the carrying amount of goodwill were as follows (in millions): January 2, 2017 to July 2, 2017 Beginning balance $ 70.8 Goodwill acquired 32.3 Goodwill adjusted (0.1 ) Ending balance $ 103.0</t>
  </si>
  <si>
    <t>Summary of Components of Intangible Assets</t>
  </si>
  <si>
    <t>The following table summarizes the components of intangible assets (in millions except weighted average remaining useful life): July 2, 2017 January 1, 2017 Weighted Average Remaining Useful Life (in Years) Amount Accumulated Amortization Net Amount Accumulated Amortization Net Customer relationships 17.7 $ 167.9 $ 58.6 $ 109.3 $ 147.7 $ 47.5 $ 100.2 Trademarks, trade names and other 4.8 6.5 2.5 4.0 5.0 1.9 3.1 Total intangibles $ 174.4 $ 61.1 $ 113.3 $ 152.7 $ 49.4 $ 103.3</t>
  </si>
  <si>
    <t>Future Amortization Expense</t>
  </si>
  <si>
    <t>Total future amortization estimated as of July 2, 2017 , is as follows (in millions): Fiscal year ending: 2017 (remainder) $ 11.8 2018 20.0 2019 16.1 2020 13.2 2021 10.9 Thereafter 41.3 Total future amortization $ 113.3</t>
  </si>
  <si>
    <t>Capital Leases (Tables)</t>
  </si>
  <si>
    <t>Schedule of Capital Leases Consisting of Vehicle Leases</t>
  </si>
  <si>
    <t>Capital leases, consisting of vehicle leases, included the following (in millions): July 2, 2017 January 1, 2017 Capital lease obligations with rates ranging from 2.0% to 4.0% with monthly payments of approximately $0.4 million maturing through May 2022 $ 11.9 $ 11.0 Less: current maturities 4.8 4.3 Total capital leases, less current portion $ 7.1 $ 6.7</t>
  </si>
  <si>
    <t>Long-Term Debt (Tables)</t>
  </si>
  <si>
    <t>Schedule of Long-term Debt</t>
  </si>
  <si>
    <t>Long-term debt was as follows (in millions): July 2, 2017 January 1, 2017 ABL facility $ 193.1 $ 91.0 Term loan facility 298.8 297.9 Unamortized debt issuance costs and discounts on debt (12.9 ) (13.4 ) Total debt $ 479.0 $ 375.5 Less: current portion 3.0 3.0 Total long-term debt $ 476.0 $ 372.5</t>
  </si>
  <si>
    <t>Earnings (Loss) Per Share (Tables)</t>
  </si>
  <si>
    <t>Schedule of Antidilutive Securities Excluded from Computation of Earnings Per Share</t>
  </si>
  <si>
    <t>For the three and six months ended July 2, 2017 and July 3, 2016 , the assumed exercises of a portion of the Company’s employee stock options, RSUs, DSUs and the assumed conversion of all of the Redeemable Convertible Preferred Stock were anti-dilutive and, therefore, the following potential shares of common stock were not included in the diluted earnings (loss) per common share calculation: For the three months ended For the six months ended July 2, 2017 July 3, 2016 July 2, 2017 July 3, 2016 Weighted average potential common shares excluded because anti-dilutive Redeemable Convertible Preferred stock — 11,624,678 — 18,405,739 Employee stock options, RSUs and DSUs 363,084 3,145,455 271,344 3,076,688</t>
  </si>
  <si>
    <t>Nature of Business and Significant Accounting Policies (Details)</t>
  </si>
  <si>
    <t>Jul. 20, 2017shares</t>
  </si>
  <si>
    <t>May 01, 2017$ / sharesshares</t>
  </si>
  <si>
    <t>Dec. 05, 2016$ / sharesshares</t>
  </si>
  <si>
    <t>Nov. 23, 2016USD ($)</t>
  </si>
  <si>
    <t>May 17, 2016$ / sharesshares</t>
  </si>
  <si>
    <t>May 16, 2016shares</t>
  </si>
  <si>
    <t>May 02, 2016USD ($)</t>
  </si>
  <si>
    <t>Apr. 29, 2016USD ($)</t>
  </si>
  <si>
    <t>Jul. 02, 2017USD ($)store</t>
  </si>
  <si>
    <t>Jul. 03, 2016USD ($)</t>
  </si>
  <si>
    <t>Jul. 26, 2017$ / shares</t>
  </si>
  <si>
    <t>May 24, 2017USD ($)</t>
  </si>
  <si>
    <t>Concentration Risk [Line Items]</t>
  </si>
  <si>
    <t>Number of stores (over) | store</t>
  </si>
  <si>
    <t>Payments to offset dilutive impact of special cash dividend</t>
  </si>
  <si>
    <t>Percentage of ownership of subsidiaries</t>
  </si>
  <si>
    <t>100.00%</t>
  </si>
  <si>
    <t>Excess tax benefits recognized</t>
  </si>
  <si>
    <t>Geographic Concentration Risk | Sales | Canada and Other Countries</t>
  </si>
  <si>
    <t>Concentration risk, percentage (less than)</t>
  </si>
  <si>
    <t>2.00%</t>
  </si>
  <si>
    <t>Geographic Concentration Risk | Total Assets | Canada and Other Countries</t>
  </si>
  <si>
    <t>Common stock</t>
  </si>
  <si>
    <t>Stock split</t>
  </si>
  <si>
    <t>Shares of common stock issued as a result of conversion of stock (shares) | shares</t>
  </si>
  <si>
    <t>IPO | Common stock</t>
  </si>
  <si>
    <t>Shares issued, price per share (in dollars per share) | $ / shares</t>
  </si>
  <si>
    <t>Shares issued in initial public offering (shares) | shares</t>
  </si>
  <si>
    <t>Over-Allotment Option for Underwriters | Common stock</t>
  </si>
  <si>
    <t>Secondary Offering | Common stock</t>
  </si>
  <si>
    <t>Term loan facility</t>
  </si>
  <si>
    <t>Face amount of loan</t>
  </si>
  <si>
    <t>Repayment of borrowings outstanding</t>
  </si>
  <si>
    <t>ABL facility</t>
  </si>
  <si>
    <t>Redeemable Convertible Preferred stock</t>
  </si>
  <si>
    <t>Tranche B Term Loans | Term loan facility</t>
  </si>
  <si>
    <t>Face amount of loan including increase supplement</t>
  </si>
  <si>
    <t>Tranche C Term Loans | Term loan facility</t>
  </si>
  <si>
    <t>Subsequent Event | Secondary Offering | Common stock</t>
  </si>
  <si>
    <t>Acquisitions (Details) $ in Millions</t>
  </si>
  <si>
    <t>May 31, 2017location</t>
  </si>
  <si>
    <t>Mar. 31, 2017location</t>
  </si>
  <si>
    <t>Feb. 28, 2017location</t>
  </si>
  <si>
    <t>Jan. 31, 2017location</t>
  </si>
  <si>
    <t>Apr. 30, 2016location</t>
  </si>
  <si>
    <t>Jan. 31, 2016location</t>
  </si>
  <si>
    <t>Business Acquisition [Line Items]</t>
  </si>
  <si>
    <t>Cash consideration | $</t>
  </si>
  <si>
    <t>Number of locations | store</t>
  </si>
  <si>
    <t>Evergreen</t>
  </si>
  <si>
    <t>Number of locations</t>
  </si>
  <si>
    <t>Angelo's Supplies</t>
  </si>
  <si>
    <t>Stone Forest</t>
  </si>
  <si>
    <t>Aspen Valley</t>
  </si>
  <si>
    <t>Blue Max</t>
  </si>
  <si>
    <t>Hydro-Scape</t>
  </si>
  <si>
    <t>Los Angeles area | AB Supply</t>
  </si>
  <si>
    <t>Las Vegas | AB Supply</t>
  </si>
  <si>
    <t>Fair Value Measurement and Interest Rate Swaps (Details)</t>
  </si>
  <si>
    <t>Jul. 02, 2017USD ($)</t>
  </si>
  <si>
    <t>Jun. 30, 2017USD ($)contract</t>
  </si>
  <si>
    <t>Interest Rate Swap [Member]</t>
  </si>
  <si>
    <t>Derivative [Line Items]</t>
  </si>
  <si>
    <t>Number of contracts held | contract</t>
  </si>
  <si>
    <t>Forward-starting interest rate swap 1</t>
  </si>
  <si>
    <t>Notional Amount</t>
  </si>
  <si>
    <t>Fixed Interest Rate</t>
  </si>
  <si>
    <t>2.1345%</t>
  </si>
  <si>
    <t>Derivative fair value</t>
  </si>
  <si>
    <t>Forward-starting interest rate swap 2</t>
  </si>
  <si>
    <t>2.151%</t>
  </si>
  <si>
    <t>Property and Equipment, Net (Details) - USD ($) $ in Millions</t>
  </si>
  <si>
    <t>Property, Plant and Equipment [Line Items]</t>
  </si>
  <si>
    <t>Property, plant and equipment, gross</t>
  </si>
  <si>
    <t>Accumulated depreciation</t>
  </si>
  <si>
    <t>Total property and equipment, net</t>
  </si>
  <si>
    <t>Land</t>
  </si>
  <si>
    <t>Buildings</t>
  </si>
  <si>
    <t>Leasehold improvements</t>
  </si>
  <si>
    <t>Store equipment</t>
  </si>
  <si>
    <t>Office furniture and fixtures</t>
  </si>
  <si>
    <t>Vehicles</t>
  </si>
  <si>
    <t>Tooling</t>
  </si>
  <si>
    <t>Construction in process</t>
  </si>
  <si>
    <t>Goodwill and Intangible Assets, Net - Changes in the Carrying Amount of Goodwill (Details) $ in Millions</t>
  </si>
  <si>
    <t>Goodwill [Roll Forward]</t>
  </si>
  <si>
    <t>Beginning balance</t>
  </si>
  <si>
    <t>Goodwill acquired</t>
  </si>
  <si>
    <t>Goodwill adjusted</t>
  </si>
  <si>
    <t>Ending balance</t>
  </si>
  <si>
    <t>Goodwill and Intangible Assets, Net - Additional Information (Details) - USD ($) $ in Millions</t>
  </si>
  <si>
    <t>Acquired Finite-Lived Intangible Assets [Line Items]</t>
  </si>
  <si>
    <t>Amortization of intangible assets</t>
  </si>
  <si>
    <t>Aspen Valley, Stone Forest, AB Supply, Angelo’s and Evergreen | Customer relationships and noncompete agreements</t>
  </si>
  <si>
    <t>Intangible assets acquired</t>
  </si>
  <si>
    <t>Minimum | Customer relationships</t>
  </si>
  <si>
    <t>Weighted-average useful life of intangible assets acquired</t>
  </si>
  <si>
    <t>10 years</t>
  </si>
  <si>
    <t>Minimum | Trademarks, trade names and other</t>
  </si>
  <si>
    <t>2 years</t>
  </si>
  <si>
    <t>Maximum | Customer relationships</t>
  </si>
  <si>
    <t>21 years</t>
  </si>
  <si>
    <t>Maximum | Trademarks, trade names and other</t>
  </si>
  <si>
    <t>Goodwill and Intangible Assets, Net - Summary of the Components of Intangible Assets (Details) - USD ($) $ in Millions</t>
  </si>
  <si>
    <t>12 Months Ended</t>
  </si>
  <si>
    <t>Finite-Lived Intangible Assets [Line Items]</t>
  </si>
  <si>
    <t>Amount</t>
  </si>
  <si>
    <t>Accumulated Amortization</t>
  </si>
  <si>
    <t>Net</t>
  </si>
  <si>
    <t>Customer relationships</t>
  </si>
  <si>
    <t>Weighted Average Remaining Useful Life (in Years)</t>
  </si>
  <si>
    <t>17 years 8 months 12 days</t>
  </si>
  <si>
    <t>Trademarks, trade names and other</t>
  </si>
  <si>
    <t>4 years 9 months 18 days</t>
  </si>
  <si>
    <t>Goodwill and Intangible Assets, Net - Total Future Amortization (Details) - USD ($) $ in Millions</t>
  </si>
  <si>
    <t>2017 (remainder)</t>
  </si>
  <si>
    <t>Thereafter</t>
  </si>
  <si>
    <t>Capital Leases (Details) - USD ($) $ in Millions</t>
  </si>
  <si>
    <t>Capital Leased Assets [Line Items]</t>
  </si>
  <si>
    <t>Capital lease obligations with rates ranging from 2.0% to 4.0% with monthly payments of approximately $0.4 million maturing through May 2022</t>
  </si>
  <si>
    <t>Less: current maturities</t>
  </si>
  <si>
    <t>Total capital leases, less current portion</t>
  </si>
  <si>
    <t>Capital Lease</t>
  </si>
  <si>
    <t>Capital lease monthly payment</t>
  </si>
  <si>
    <t>Minimum | Capital Lease</t>
  </si>
  <si>
    <t>Capital lease interest rate (percent)</t>
  </si>
  <si>
    <t>Maximum | Capital Lease</t>
  </si>
  <si>
    <t>4.00%</t>
  </si>
  <si>
    <t>Employee Benefit and Stock Incentive Plans (Details) - USD ($) $ / shares in Units, $ in Millions</t>
  </si>
  <si>
    <t>May 17, 2016</t>
  </si>
  <si>
    <t>Share-based Compensation Arrangement by Share-based Payment Award [Line Items]</t>
  </si>
  <si>
    <t>Contributions to the defined contribution benefit plan made by Company</t>
  </si>
  <si>
    <t>Number of shares purchased and outstanding</t>
  </si>
  <si>
    <t>Number of shares repurchased</t>
  </si>
  <si>
    <t>Options granted (shares)</t>
  </si>
  <si>
    <t>Options forfeited (shares)</t>
  </si>
  <si>
    <t>Weighted average grant date fair value of options (in dollars per share)</t>
  </si>
  <si>
    <t>Number of options exercised</t>
  </si>
  <si>
    <t>Share-based compensation expense</t>
  </si>
  <si>
    <t>Unrecognized compensation cost from share-based compensation arrangements</t>
  </si>
  <si>
    <t>Unrecognized compensation cost from share-based compensation arrangements, period for recognition</t>
  </si>
  <si>
    <t>2 years 9 months 18 days</t>
  </si>
  <si>
    <t>Deferred stock units</t>
  </si>
  <si>
    <t>Shares granted (shares)</t>
  </si>
  <si>
    <t>Number of units settled in common stock (shares)</t>
  </si>
  <si>
    <t>Restricted stock units</t>
  </si>
  <si>
    <t>RSUs forfeited (shares)</t>
  </si>
  <si>
    <t>Vesting period</t>
  </si>
  <si>
    <t>4 years</t>
  </si>
  <si>
    <t>Expiration period</t>
  </si>
  <si>
    <t>Restricted stock units | 25% vested in year 1</t>
  </si>
  <si>
    <t>Vesting percentage</t>
  </si>
  <si>
    <t>25.00%</t>
  </si>
  <si>
    <t>Restricted stock units | 25% vested in year 2</t>
  </si>
  <si>
    <t>Restricted stock units | 25% vested in year 3</t>
  </si>
  <si>
    <t>Restricted stock units | 25% vested in year 4</t>
  </si>
  <si>
    <t>Stock options</t>
  </si>
  <si>
    <t>Stock options | 25% vested in year 1</t>
  </si>
  <si>
    <t>Stock options | 25% vested in year 2</t>
  </si>
  <si>
    <t>Stock options | 25% vested in year 3</t>
  </si>
  <si>
    <t>Stock options | 25% vested in year 4</t>
  </si>
  <si>
    <t>Long-Term Debt - Schedule of Long-term Debt (Details) - USD ($) $ in Millions</t>
  </si>
  <si>
    <t>Debt Instrument [Line Items]</t>
  </si>
  <si>
    <t>Unamortized debt issuance costs and discounts on debt</t>
  </si>
  <si>
    <t>Total debt</t>
  </si>
  <si>
    <t>Less: current portion</t>
  </si>
  <si>
    <t>Total long-term debt</t>
  </si>
  <si>
    <t>Loan facility</t>
  </si>
  <si>
    <t>Long-Term Debt - Additional Information (Details)</t>
  </si>
  <si>
    <t>Jan. 01, 2017USD ($)</t>
  </si>
  <si>
    <t>Jan. 03, 2016USD ($)</t>
  </si>
  <si>
    <t>Interest expense related to ABL facility and Term Loan Facility</t>
  </si>
  <si>
    <t>Write off of unamortized debt issuance costs and discounts</t>
  </si>
  <si>
    <t>Debt issuance costs capitalized</t>
  </si>
  <si>
    <t>Amortization expense related to debt issuance costs</t>
  </si>
  <si>
    <t>Interest expense incurred related to capital leases</t>
  </si>
  <si>
    <t>Line of credit facility, maximum borrowing capacity</t>
  </si>
  <si>
    <t>Remaining borrowing capacity under credit facility</t>
  </si>
  <si>
    <t>Commitment fee for the unfunded amount (percent)</t>
  </si>
  <si>
    <t>0.375%</t>
  </si>
  <si>
    <t>ABL facility | Minimum</t>
  </si>
  <si>
    <t>Interest rate on credit facility (percent)</t>
  </si>
  <si>
    <t>2.82%</t>
  </si>
  <si>
    <t>2.49%</t>
  </si>
  <si>
    <t>ABL facility | Maximum</t>
  </si>
  <si>
    <t>5.00%</t>
  </si>
  <si>
    <t>4.50%</t>
  </si>
  <si>
    <t>ABL facility | LIBOR | Minimum</t>
  </si>
  <si>
    <t>Debt instrument, basis spread on variable rate (percent)</t>
  </si>
  <si>
    <t>1.25%</t>
  </si>
  <si>
    <t>ABL facility | LIBOR | Maximum</t>
  </si>
  <si>
    <t>ABL facility | Base Rate | Minimum</t>
  </si>
  <si>
    <t>0.25%</t>
  </si>
  <si>
    <t>ABL facility | Base Rate | Maximum</t>
  </si>
  <si>
    <t>1.00%</t>
  </si>
  <si>
    <t>Percentage of excess cash flow to be paid for annual mandatory prepayments</t>
  </si>
  <si>
    <t>50.00%</t>
  </si>
  <si>
    <t>Leverage ratio</t>
  </si>
  <si>
    <t>Interest rate (percent)</t>
  </si>
  <si>
    <t>4.76%</t>
  </si>
  <si>
    <t>Tranche C Term Loans | Term loan facility | LIBOR</t>
  </si>
  <si>
    <t>Debt instrument, interest rate floor (percent)</t>
  </si>
  <si>
    <t>Tranche C Term Loans | Term loan facility | LIBOR | Minimum</t>
  </si>
  <si>
    <t>3.25%</t>
  </si>
  <si>
    <t>Tranche C Term Loans | Term loan facility | LIBOR | Maximum</t>
  </si>
  <si>
    <t>3.50%</t>
  </si>
  <si>
    <t>Tranche C Term Loans | Term loan facility | Base Rate | Minimum</t>
  </si>
  <si>
    <t>2.25%</t>
  </si>
  <si>
    <t>Tranche C Term Loans | Term loan facility | Base Rate | Maximum</t>
  </si>
  <si>
    <t>2.50%</t>
  </si>
  <si>
    <t>Income Taxes (Details) - USD ($) $ in Millions</t>
  </si>
  <si>
    <t>Effective tax rate (percent)</t>
  </si>
  <si>
    <t>35.70%</t>
  </si>
  <si>
    <t>40.80%</t>
  </si>
  <si>
    <t>Amount of material increases or decreases to the valuation allowance against deferred tax assets</t>
  </si>
  <si>
    <t>Related Party Transactions (Details) - Affiliated Entity - USD ($) $ in Millions</t>
  </si>
  <si>
    <t>Dec. 31, 2013</t>
  </si>
  <si>
    <t>Related Party Transaction [Line Items]</t>
  </si>
  <si>
    <t>Net sales with customer included in statement of operations</t>
  </si>
  <si>
    <t>Accounts receivable due from customer included in the balance sheet</t>
  </si>
  <si>
    <t>Financing Fees Paid</t>
  </si>
  <si>
    <t>Fees paid related to financing offered to customers</t>
  </si>
  <si>
    <t>Consulting Services Agreement Termination Fee</t>
  </si>
  <si>
    <t>Amount of the aggregate fee for contract termination agreement</t>
  </si>
  <si>
    <t>CD&amp;R | Consulting Services Agreement</t>
  </si>
  <si>
    <t>Annual fee paid for consulting services</t>
  </si>
  <si>
    <t>Term of agreement</t>
  </si>
  <si>
    <t>Ownership percentage floor which triggers contract termination</t>
  </si>
  <si>
    <t>10.00%</t>
  </si>
  <si>
    <t>Deere | Consulting Services Agreement</t>
  </si>
  <si>
    <t>Commitments and Contingencies (Details) - USD ($)</t>
  </si>
  <si>
    <t>Undiscounted cost of future remediation efforts</t>
  </si>
  <si>
    <t>Amount of liability to be paid by Deere</t>
  </si>
  <si>
    <t>Maximum amount of Company's exposure to environmental liability</t>
  </si>
  <si>
    <t>Indemnification asset recorded against the liability</t>
  </si>
  <si>
    <t>Letter of credit, amount outstanding</t>
  </si>
  <si>
    <t>Line of Credit Facility [Line Items]</t>
  </si>
  <si>
    <t>Letter of credit</t>
  </si>
  <si>
    <t>Redeemable Convertible Preferred Stock (Details) - USD ($)</t>
  </si>
  <si>
    <t>May 16, 2016</t>
  </si>
  <si>
    <t>May 02, 2016</t>
  </si>
  <si>
    <t>Temporary Equity [Line Items]</t>
  </si>
  <si>
    <t>Amount of beneficial conversion feature recognized</t>
  </si>
  <si>
    <t>Dividend rate</t>
  </si>
  <si>
    <t>12.00%</t>
  </si>
  <si>
    <t>CD&amp;R | Redeemable Convertible Preferred stock</t>
  </si>
  <si>
    <t>Shares of common stock issued as a result of conversion of stock (shares)</t>
  </si>
  <si>
    <t>Earnings (Loss) Per Share (Details) - shares</t>
  </si>
  <si>
    <t>Antidilutive Securities Excluded from Computation of Earnings Per Share [Line Items]</t>
  </si>
  <si>
    <t>Weighted average potential common shares excluded because anti-dilutive</t>
  </si>
  <si>
    <t>Employee stock options, RSUs and DSUs</t>
  </si>
  <si>
    <t>Additional potential common shares included in calculation of diluted earnings per share (shares)</t>
  </si>
  <si>
    <t>Subsequent Events (Details)</t>
  </si>
  <si>
    <t>Aug. 07, 2017location</t>
  </si>
  <si>
    <t>Jul. 02, 2017store</t>
  </si>
  <si>
    <t>Subsequent Event [Line Items]</t>
  </si>
  <si>
    <t>Subsequent Event | Bondaze Enterprises</t>
  </si>
  <si>
    <t>Number of locations | location</t>
  </si>
  <si>
    <t>Common stock | Secondary Offering</t>
  </si>
  <si>
    <t>Common stock | Secondary Offering | Subsequent Even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07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9739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2</v>
      </c>
      <c r="C3" s="7" t="n">
        <v>16.3</v>
      </c>
    </row>
    <row r="4" spans="1:3">
      <c r="A4" s="4" t="s">
        <v>26</v>
      </c>
      <c r="B4" s="8" t="n">
        <v>255.6</v>
      </c>
      <c r="C4" s="5" t="n">
        <v>169</v>
      </c>
    </row>
    <row r="5" spans="1:3">
      <c r="A5" s="4" t="s">
        <v>27</v>
      </c>
      <c r="B5" s="8" t="n">
        <v>392.6</v>
      </c>
      <c r="C5" s="8" t="n">
        <v>289.6</v>
      </c>
    </row>
    <row r="6" spans="1:3">
      <c r="A6" s="4" t="s">
        <v>28</v>
      </c>
      <c r="B6" s="5" t="n">
        <v>0</v>
      </c>
      <c r="C6" s="8" t="n">
        <v>1.6</v>
      </c>
    </row>
    <row r="7" spans="1:3">
      <c r="A7" s="4" t="s">
        <v>29</v>
      </c>
      <c r="B7" s="8" t="n">
        <v>24.7</v>
      </c>
      <c r="C7" s="8" t="n">
        <v>13.5</v>
      </c>
    </row>
    <row r="8" spans="1:3">
      <c r="A8" s="4" t="s">
        <v>30</v>
      </c>
      <c r="B8" s="8" t="n">
        <v>693.1</v>
      </c>
      <c r="C8" s="5" t="n">
        <v>490</v>
      </c>
    </row>
    <row r="9" spans="1:3">
      <c r="A9" s="4" t="s">
        <v>31</v>
      </c>
      <c r="B9" s="5" t="n">
        <v>73</v>
      </c>
      <c r="C9" s="8" t="n">
        <v>69.8</v>
      </c>
    </row>
    <row r="10" spans="1:3">
      <c r="A10" s="4" t="s">
        <v>32</v>
      </c>
      <c r="B10" s="5" t="n">
        <v>103</v>
      </c>
      <c r="C10" s="8" t="n">
        <v>70.8</v>
      </c>
    </row>
    <row r="11" spans="1:3">
      <c r="A11" s="4" t="s">
        <v>33</v>
      </c>
      <c r="B11" s="8" t="n">
        <v>113.3</v>
      </c>
      <c r="C11" s="8" t="n">
        <v>103.3</v>
      </c>
    </row>
    <row r="12" spans="1:3">
      <c r="A12" s="4" t="s">
        <v>34</v>
      </c>
      <c r="B12" s="8" t="n">
        <v>9.199999999999999</v>
      </c>
      <c r="C12" s="8" t="n">
        <v>8.699999999999999</v>
      </c>
    </row>
    <row r="13" spans="1:3">
      <c r="A13" s="4" t="s">
        <v>35</v>
      </c>
      <c r="B13" s="8" t="n">
        <v>991.6</v>
      </c>
      <c r="C13" s="8" t="n">
        <v>742.6</v>
      </c>
    </row>
    <row r="14" spans="1:3">
      <c r="A14" s="3" t="s">
        <v>36</v>
      </c>
    </row>
    <row r="15" spans="1:3">
      <c r="A15" s="4" t="s">
        <v>37</v>
      </c>
      <c r="B15" s="8" t="n">
        <v>192.3</v>
      </c>
      <c r="C15" s="8" t="n">
        <v>108.3</v>
      </c>
    </row>
    <row r="16" spans="1:3">
      <c r="A16" s="4" t="s">
        <v>38</v>
      </c>
      <c r="B16" s="8" t="n">
        <v>4.8</v>
      </c>
      <c r="C16" s="8" t="n">
        <v>4.3</v>
      </c>
    </row>
    <row r="17" spans="1:3">
      <c r="A17" s="4" t="s">
        <v>39</v>
      </c>
      <c r="B17" s="8" t="n">
        <v>30.4</v>
      </c>
      <c r="C17" s="8" t="n">
        <v>36.7</v>
      </c>
    </row>
    <row r="18" spans="1:3">
      <c r="A18" s="4" t="s">
        <v>40</v>
      </c>
      <c r="B18" s="5" t="n">
        <v>3</v>
      </c>
      <c r="C18" s="5" t="n">
        <v>3</v>
      </c>
    </row>
    <row r="19" spans="1:3">
      <c r="A19" s="4" t="s">
        <v>41</v>
      </c>
      <c r="B19" s="8" t="n">
        <v>15.2</v>
      </c>
      <c r="C19" s="5" t="n">
        <v>0</v>
      </c>
    </row>
    <row r="20" spans="1:3">
      <c r="A20" s="4" t="s">
        <v>42</v>
      </c>
      <c r="B20" s="8" t="n">
        <v>38.7</v>
      </c>
      <c r="C20" s="8" t="n">
        <v>33.2</v>
      </c>
    </row>
    <row r="21" spans="1:3">
      <c r="A21" s="4" t="s">
        <v>43</v>
      </c>
      <c r="B21" s="8" t="n">
        <v>284.4</v>
      </c>
      <c r="C21" s="8" t="n">
        <v>185.5</v>
      </c>
    </row>
    <row r="22" spans="1:3">
      <c r="A22" s="4" t="s">
        <v>44</v>
      </c>
      <c r="B22" s="5" t="n">
        <v>13</v>
      </c>
      <c r="C22" s="8" t="n">
        <v>9.1</v>
      </c>
    </row>
    <row r="23" spans="1:3">
      <c r="A23" s="4" t="s">
        <v>45</v>
      </c>
      <c r="B23" s="8" t="n">
        <v>7.1</v>
      </c>
      <c r="C23" s="8" t="n">
        <v>6.7</v>
      </c>
    </row>
    <row r="24" spans="1:3">
      <c r="A24" s="4" t="s">
        <v>46</v>
      </c>
      <c r="B24" s="8" t="n">
        <v>24.2</v>
      </c>
      <c r="C24" s="5" t="n">
        <v>20</v>
      </c>
    </row>
    <row r="25" spans="1:3">
      <c r="A25" s="4" t="s">
        <v>47</v>
      </c>
      <c r="B25" s="5" t="n">
        <v>476</v>
      </c>
      <c r="C25" s="8" t="n">
        <v>372.5</v>
      </c>
    </row>
    <row r="26" spans="1:3">
      <c r="A26" s="4" t="s">
        <v>48</v>
      </c>
      <c r="B26" s="8" t="n">
        <v>804.7</v>
      </c>
      <c r="C26" s="8" t="n">
        <v>593.8</v>
      </c>
    </row>
    <row r="27" spans="1:3">
      <c r="A27" s="4" t="s">
        <v>49</v>
      </c>
      <c r="B27" s="4" t="s">
        <v>50</v>
      </c>
      <c r="C27" s="4" t="s">
        <v>50</v>
      </c>
    </row>
    <row r="28" spans="1:3">
      <c r="A28" s="3" t="s">
        <v>51</v>
      </c>
    </row>
    <row r="29" spans="1:3">
      <c r="A29" s="4" t="s">
        <v>52</v>
      </c>
      <c r="B29" s="8" t="n">
        <v>0.4</v>
      </c>
      <c r="C29" s="8" t="n">
        <v>0.4</v>
      </c>
    </row>
    <row r="30" spans="1:3">
      <c r="A30" s="4" t="s">
        <v>53</v>
      </c>
      <c r="B30" s="8" t="n">
        <v>223.4</v>
      </c>
      <c r="C30" s="8" t="n">
        <v>219.3</v>
      </c>
    </row>
    <row r="31" spans="1:3">
      <c r="A31" s="4" t="s">
        <v>54</v>
      </c>
      <c r="B31" s="5" t="n">
        <v>-36</v>
      </c>
      <c r="C31" s="8" t="n">
        <v>-69.7</v>
      </c>
    </row>
    <row r="32" spans="1:3">
      <c r="A32" s="4" t="s">
        <v>55</v>
      </c>
      <c r="B32" s="8" t="n">
        <v>-0.9</v>
      </c>
      <c r="C32" s="8" t="n">
        <v>-1.2</v>
      </c>
    </row>
    <row r="33" spans="1:3">
      <c r="A33" s="4" t="s">
        <v>56</v>
      </c>
      <c r="B33" s="8" t="n">
        <v>186.9</v>
      </c>
      <c r="C33" s="8" t="n">
        <v>148.8</v>
      </c>
    </row>
    <row r="34" spans="1:3">
      <c r="A34" s="4" t="s">
        <v>57</v>
      </c>
      <c r="B34" s="7" t="n">
        <v>991.6</v>
      </c>
      <c r="C34" s="7" t="n">
        <v>7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4</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53</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4</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30"/>
    <col customWidth="1" max="5" min="5" width="21"/>
    <col customWidth="1" max="6" min="6" width="29"/>
    <col customWidth="1" max="7" min="7" width="19"/>
    <col customWidth="1" max="8" min="8" width="20"/>
    <col customWidth="1" max="9" min="9" width="21"/>
    <col customWidth="1" max="10" min="10" width="26"/>
    <col customWidth="1" max="11" min="11" width="26"/>
    <col customWidth="1" max="12" min="12" width="21"/>
    <col customWidth="1" max="13" min="13" width="24"/>
    <col customWidth="1" max="14" min="14" width="20"/>
  </cols>
  <sheetData>
    <row r="1" spans="1:14">
      <c r="A1" s="1" t="s">
        <v>212</v>
      </c>
      <c r="B1" s="2" t="s">
        <v>213</v>
      </c>
      <c r="C1" s="2" t="s">
        <v>214</v>
      </c>
      <c r="D1" s="2" t="s">
        <v>215</v>
      </c>
      <c r="E1" s="2" t="s">
        <v>216</v>
      </c>
      <c r="F1" s="2" t="s">
        <v>217</v>
      </c>
      <c r="G1" s="2" t="s">
        <v>218</v>
      </c>
      <c r="H1" s="2" t="s">
        <v>219</v>
      </c>
      <c r="I1" s="2" t="s">
        <v>220</v>
      </c>
      <c r="J1" s="2" t="s">
        <v>221</v>
      </c>
      <c r="K1" s="2" t="s">
        <v>221</v>
      </c>
      <c r="L1" s="2" t="s">
        <v>222</v>
      </c>
      <c r="M1" s="2" t="s">
        <v>223</v>
      </c>
      <c r="N1" s="2" t="s">
        <v>224</v>
      </c>
    </row>
    <row r="2" spans="1:14">
      <c r="A2" s="3" t="s">
        <v>225</v>
      </c>
    </row>
    <row r="3" spans="1:14">
      <c r="A3" s="4" t="s">
        <v>226</v>
      </c>
      <c r="J3" s="5" t="n">
        <v>475</v>
      </c>
      <c r="K3" s="5" t="n">
        <v>475</v>
      </c>
    </row>
    <row r="4" spans="1:14">
      <c r="A4" s="4" t="s">
        <v>122</v>
      </c>
      <c r="K4" s="10" t="n">
        <v>120700000</v>
      </c>
      <c r="L4" s="10" t="n">
        <v>181700000</v>
      </c>
    </row>
    <row r="5" spans="1:14">
      <c r="A5" s="4" t="s">
        <v>117</v>
      </c>
      <c r="H5" s="10" t="n">
        <v>176000000</v>
      </c>
      <c r="K5" s="10" t="n">
        <v>0</v>
      </c>
      <c r="L5" s="10" t="n">
        <v>176000000</v>
      </c>
    </row>
    <row r="6" spans="1:14">
      <c r="A6" s="4" t="s">
        <v>227</v>
      </c>
      <c r="H6" s="5" t="n">
        <v>2800000</v>
      </c>
    </row>
    <row r="7" spans="1:14">
      <c r="A7" s="4" t="s">
        <v>228</v>
      </c>
      <c r="J7" s="4" t="s">
        <v>229</v>
      </c>
      <c r="K7" s="4" t="s">
        <v>229</v>
      </c>
    </row>
    <row r="8" spans="1:14">
      <c r="A8" s="4" t="s">
        <v>230</v>
      </c>
      <c r="J8" s="10" t="n">
        <v>1400000</v>
      </c>
      <c r="K8" s="10" t="n">
        <v>2100000</v>
      </c>
    </row>
    <row r="9" spans="1:14">
      <c r="A9" s="4" t="s">
        <v>231</v>
      </c>
    </row>
    <row r="10" spans="1:14">
      <c r="A10" s="3" t="s">
        <v>225</v>
      </c>
    </row>
    <row r="11" spans="1:14">
      <c r="A11" s="4" t="s">
        <v>232</v>
      </c>
      <c r="K11" s="4" t="s">
        <v>233</v>
      </c>
    </row>
    <row r="12" spans="1:14">
      <c r="A12" s="4" t="s">
        <v>234</v>
      </c>
    </row>
    <row r="13" spans="1:14">
      <c r="A13" s="3" t="s">
        <v>225</v>
      </c>
    </row>
    <row r="14" spans="1:14">
      <c r="A14" s="4" t="s">
        <v>232</v>
      </c>
      <c r="L14" s="4" t="s">
        <v>233</v>
      </c>
    </row>
    <row r="15" spans="1:14">
      <c r="A15" s="4" t="s">
        <v>235</v>
      </c>
    </row>
    <row r="16" spans="1:14">
      <c r="A16" s="3" t="s">
        <v>225</v>
      </c>
    </row>
    <row r="17" spans="1:14">
      <c r="A17" s="4" t="s">
        <v>236</v>
      </c>
      <c r="I17" s="11" t="n">
        <v>11.6181</v>
      </c>
    </row>
    <row r="18" spans="1:14">
      <c r="A18" s="4" t="s">
        <v>237</v>
      </c>
      <c r="G18" s="5" t="n">
        <v>25303164</v>
      </c>
    </row>
    <row r="19" spans="1:14">
      <c r="A19" s="4" t="s">
        <v>238</v>
      </c>
    </row>
    <row r="20" spans="1:14">
      <c r="A20" s="3" t="s">
        <v>225</v>
      </c>
    </row>
    <row r="21" spans="1:14">
      <c r="A21" s="4" t="s">
        <v>237</v>
      </c>
      <c r="F21" s="5" t="n">
        <v>25303164</v>
      </c>
    </row>
    <row r="22" spans="1:14">
      <c r="A22" s="4" t="s">
        <v>239</v>
      </c>
      <c r="F22" s="10" t="n">
        <v>21</v>
      </c>
    </row>
    <row r="23" spans="1:14">
      <c r="A23" s="4" t="s">
        <v>240</v>
      </c>
      <c r="F23" s="5" t="n">
        <v>10000000</v>
      </c>
    </row>
    <row r="24" spans="1:14">
      <c r="A24" s="4" t="s">
        <v>241</v>
      </c>
    </row>
    <row r="25" spans="1:14">
      <c r="A25" s="3" t="s">
        <v>225</v>
      </c>
    </row>
    <row r="26" spans="1:14">
      <c r="A26" s="4" t="s">
        <v>240</v>
      </c>
      <c r="C26" s="5" t="n">
        <v>1500000</v>
      </c>
      <c r="D26" s="5" t="n">
        <v>1350000</v>
      </c>
      <c r="F26" s="5" t="n">
        <v>1500000</v>
      </c>
    </row>
    <row r="27" spans="1:14">
      <c r="A27" s="4" t="s">
        <v>242</v>
      </c>
    </row>
    <row r="28" spans="1:14">
      <c r="A28" s="3" t="s">
        <v>225</v>
      </c>
    </row>
    <row r="29" spans="1:14">
      <c r="A29" s="4" t="s">
        <v>239</v>
      </c>
      <c r="C29" s="9" t="n">
        <v>47.5</v>
      </c>
      <c r="D29" s="10" t="n">
        <v>33</v>
      </c>
    </row>
    <row r="30" spans="1:14">
      <c r="A30" s="4" t="s">
        <v>240</v>
      </c>
      <c r="C30" s="5" t="n">
        <v>10000000</v>
      </c>
      <c r="D30" s="5" t="n">
        <v>9000000</v>
      </c>
    </row>
    <row r="31" spans="1:14">
      <c r="A31" s="4" t="s">
        <v>243</v>
      </c>
    </row>
    <row r="32" spans="1:14">
      <c r="A32" s="3" t="s">
        <v>225</v>
      </c>
    </row>
    <row r="33" spans="1:14">
      <c r="A33" s="4" t="s">
        <v>244</v>
      </c>
      <c r="I33" s="10" t="n">
        <v>275000000</v>
      </c>
    </row>
    <row r="34" spans="1:14">
      <c r="A34" s="4" t="s">
        <v>245</v>
      </c>
      <c r="I34" s="5" t="n">
        <v>60300000</v>
      </c>
    </row>
    <row r="35" spans="1:14">
      <c r="A35" s="4" t="s">
        <v>117</v>
      </c>
      <c r="I35" s="5" t="n">
        <v>176000000</v>
      </c>
    </row>
    <row r="36" spans="1:14">
      <c r="A36" s="4" t="s">
        <v>246</v>
      </c>
    </row>
    <row r="37" spans="1:14">
      <c r="A37" s="3" t="s">
        <v>225</v>
      </c>
    </row>
    <row r="38" spans="1:14">
      <c r="A38" s="4" t="s">
        <v>122</v>
      </c>
      <c r="E38" s="10" t="n">
        <v>21000000</v>
      </c>
      <c r="I38" s="10" t="n">
        <v>29900000</v>
      </c>
    </row>
    <row r="39" spans="1:14">
      <c r="A39" s="4" t="s">
        <v>247</v>
      </c>
    </row>
    <row r="40" spans="1:14">
      <c r="A40" s="3" t="s">
        <v>225</v>
      </c>
    </row>
    <row r="41" spans="1:14">
      <c r="A41" s="4" t="s">
        <v>117</v>
      </c>
      <c r="H41" s="10" t="n">
        <v>112400000</v>
      </c>
    </row>
    <row r="42" spans="1:14">
      <c r="A42" s="4" t="s">
        <v>248</v>
      </c>
    </row>
    <row r="43" spans="1:14">
      <c r="A43" s="3" t="s">
        <v>225</v>
      </c>
    </row>
    <row r="44" spans="1:14">
      <c r="A44" s="4" t="s">
        <v>244</v>
      </c>
      <c r="E44" s="5" t="n">
        <v>273600000</v>
      </c>
    </row>
    <row r="45" spans="1:14">
      <c r="A45" s="4" t="s">
        <v>249</v>
      </c>
      <c r="E45" s="10" t="n">
        <v>298600000</v>
      </c>
    </row>
    <row r="46" spans="1:14">
      <c r="A46" s="4" t="s">
        <v>250</v>
      </c>
    </row>
    <row r="47" spans="1:14">
      <c r="A47" s="3" t="s">
        <v>225</v>
      </c>
    </row>
    <row r="48" spans="1:14">
      <c r="A48" s="4" t="s">
        <v>244</v>
      </c>
      <c r="N48" s="10" t="n">
        <v>299500000</v>
      </c>
    </row>
    <row r="49" spans="1:14">
      <c r="A49" s="4" t="s">
        <v>251</v>
      </c>
    </row>
    <row r="50" spans="1:14">
      <c r="A50" s="3" t="s">
        <v>225</v>
      </c>
    </row>
    <row r="51" spans="1:14">
      <c r="A51" s="4" t="s">
        <v>239</v>
      </c>
      <c r="M51" s="9" t="n">
        <v>51.63</v>
      </c>
    </row>
    <row r="52" spans="1:14">
      <c r="A52" s="4" t="s">
        <v>240</v>
      </c>
      <c r="B52" s="5" t="n">
        <v>54375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37"/>
    <col customWidth="1" max="2" min="2" width="26"/>
    <col customWidth="1" max="3" min="3" width="21"/>
    <col customWidth="1" max="4" min="4" width="21"/>
    <col customWidth="1" max="5" min="5" width="22"/>
    <col customWidth="1" max="6" min="6" width="22"/>
    <col customWidth="1" max="7" min="7" width="22"/>
    <col customWidth="1" max="8" min="8" width="22"/>
    <col customWidth="1" max="9" min="9" width="22"/>
  </cols>
  <sheetData>
    <row r="1" spans="1:9">
      <c r="A1" s="1" t="s">
        <v>252</v>
      </c>
      <c r="B1" s="2" t="s">
        <v>1</v>
      </c>
    </row>
    <row r="2" spans="1:9">
      <c r="B2" s="2" t="s">
        <v>221</v>
      </c>
      <c r="C2" s="2" t="s">
        <v>222</v>
      </c>
      <c r="D2" s="2" t="s">
        <v>253</v>
      </c>
      <c r="E2" s="2" t="s">
        <v>254</v>
      </c>
      <c r="F2" s="2" t="s">
        <v>255</v>
      </c>
      <c r="G2" s="2" t="s">
        <v>256</v>
      </c>
      <c r="H2" s="2" t="s">
        <v>257</v>
      </c>
      <c r="I2" s="2" t="s">
        <v>258</v>
      </c>
    </row>
    <row r="3" spans="1:9">
      <c r="A3" s="3" t="s">
        <v>259</v>
      </c>
    </row>
    <row r="4" spans="1:9">
      <c r="A4" s="4" t="s">
        <v>260</v>
      </c>
      <c r="B4" s="7" t="n">
        <v>59.9</v>
      </c>
      <c r="C4" s="7" t="n">
        <v>43.4</v>
      </c>
    </row>
    <row r="5" spans="1:9">
      <c r="A5" s="4" t="s">
        <v>261</v>
      </c>
      <c r="B5" s="5" t="n">
        <v>475</v>
      </c>
    </row>
    <row r="6" spans="1:9">
      <c r="A6" s="4" t="s">
        <v>262</v>
      </c>
    </row>
    <row r="7" spans="1:9">
      <c r="A7" s="3" t="s">
        <v>259</v>
      </c>
    </row>
    <row r="8" spans="1:9">
      <c r="A8" s="4" t="s">
        <v>263</v>
      </c>
      <c r="D8" s="5" t="n">
        <v>2</v>
      </c>
    </row>
    <row r="9" spans="1:9">
      <c r="A9" s="4" t="s">
        <v>264</v>
      </c>
    </row>
    <row r="10" spans="1:9">
      <c r="A10" s="3" t="s">
        <v>259</v>
      </c>
    </row>
    <row r="11" spans="1:9">
      <c r="A11" s="4" t="s">
        <v>263</v>
      </c>
      <c r="E11" s="5" t="n">
        <v>2</v>
      </c>
    </row>
    <row r="12" spans="1:9">
      <c r="A12" s="4" t="s">
        <v>265</v>
      </c>
    </row>
    <row r="13" spans="1:9">
      <c r="A13" s="3" t="s">
        <v>259</v>
      </c>
    </row>
    <row r="14" spans="1:9">
      <c r="A14" s="4" t="s">
        <v>263</v>
      </c>
      <c r="F14" s="5" t="n">
        <v>1</v>
      </c>
    </row>
    <row r="15" spans="1:9">
      <c r="A15" s="4" t="s">
        <v>266</v>
      </c>
    </row>
    <row r="16" spans="1:9">
      <c r="A16" s="3" t="s">
        <v>259</v>
      </c>
    </row>
    <row r="17" spans="1:9">
      <c r="A17" s="4" t="s">
        <v>263</v>
      </c>
      <c r="G17" s="5" t="n">
        <v>3</v>
      </c>
    </row>
    <row r="18" spans="1:9">
      <c r="A18" s="4" t="s">
        <v>267</v>
      </c>
    </row>
    <row r="19" spans="1:9">
      <c r="A19" s="3" t="s">
        <v>259</v>
      </c>
    </row>
    <row r="20" spans="1:9">
      <c r="A20" s="4" t="s">
        <v>263</v>
      </c>
      <c r="H20" s="5" t="n">
        <v>5</v>
      </c>
    </row>
    <row r="21" spans="1:9">
      <c r="A21" s="4" t="s">
        <v>268</v>
      </c>
    </row>
    <row r="22" spans="1:9">
      <c r="A22" s="3" t="s">
        <v>259</v>
      </c>
    </row>
    <row r="23" spans="1:9">
      <c r="A23" s="4" t="s">
        <v>263</v>
      </c>
      <c r="I23" s="5" t="n">
        <v>17</v>
      </c>
    </row>
    <row r="24" spans="1:9">
      <c r="A24" s="4" t="s">
        <v>269</v>
      </c>
    </row>
    <row r="25" spans="1:9">
      <c r="A25" s="3" t="s">
        <v>259</v>
      </c>
    </row>
    <row r="26" spans="1:9">
      <c r="A26" s="4" t="s">
        <v>263</v>
      </c>
      <c r="E26" s="5" t="n">
        <v>10</v>
      </c>
    </row>
    <row r="27" spans="1:9">
      <c r="A27" s="4" t="s">
        <v>270</v>
      </c>
    </row>
    <row r="28" spans="1:9">
      <c r="A28" s="3" t="s">
        <v>259</v>
      </c>
    </row>
    <row r="29" spans="1:9">
      <c r="A29" s="4" t="s">
        <v>263</v>
      </c>
      <c r="E29" s="5" t="n">
        <v>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59</v>
      </c>
    </row>
    <row r="3" spans="1:3">
      <c r="A3" s="4" t="s">
        <v>60</v>
      </c>
      <c r="B3" s="7" t="n">
        <v>4.6</v>
      </c>
      <c r="C3" s="7" t="n">
        <v>4.3</v>
      </c>
    </row>
    <row r="4" spans="1:3">
      <c r="A4" s="4" t="s">
        <v>61</v>
      </c>
      <c r="B4" s="9" t="n">
        <v>0.01</v>
      </c>
      <c r="C4" s="9" t="n">
        <v>0.01</v>
      </c>
    </row>
    <row r="5" spans="1:3">
      <c r="A5" s="4" t="s">
        <v>62</v>
      </c>
      <c r="B5" s="5" t="n">
        <v>1000000000</v>
      </c>
      <c r="C5" s="5" t="n">
        <v>1000000000</v>
      </c>
    </row>
    <row r="6" spans="1:3">
      <c r="A6" s="4" t="s">
        <v>63</v>
      </c>
      <c r="B6" s="5" t="n">
        <v>39748812</v>
      </c>
      <c r="C6" s="5" t="n">
        <v>39597532</v>
      </c>
    </row>
    <row r="7" spans="1:3">
      <c r="A7" s="4" t="s">
        <v>64</v>
      </c>
      <c r="B7" s="5" t="n">
        <v>39727901</v>
      </c>
      <c r="C7" s="5" t="n">
        <v>395766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21"/>
    <col customWidth="1" max="3" min="3" width="29"/>
  </cols>
  <sheetData>
    <row r="1" spans="1:3">
      <c r="A1" s="1" t="s">
        <v>271</v>
      </c>
      <c r="B1" s="2" t="s">
        <v>272</v>
      </c>
      <c r="C1" s="2" t="s">
        <v>273</v>
      </c>
    </row>
    <row r="2" spans="1:3">
      <c r="A2" s="4" t="s">
        <v>274</v>
      </c>
    </row>
    <row r="3" spans="1:3">
      <c r="A3" s="3" t="s">
        <v>275</v>
      </c>
    </row>
    <row r="4" spans="1:3">
      <c r="A4" s="4" t="s">
        <v>276</v>
      </c>
      <c r="C4" s="5" t="n">
        <v>2</v>
      </c>
    </row>
    <row r="5" spans="1:3">
      <c r="A5" s="4" t="s">
        <v>277</v>
      </c>
    </row>
    <row r="6" spans="1:3">
      <c r="A6" s="3" t="s">
        <v>275</v>
      </c>
    </row>
    <row r="7" spans="1:3">
      <c r="A7" s="4" t="s">
        <v>278</v>
      </c>
      <c r="C7" s="10" t="n">
        <v>58000000</v>
      </c>
    </row>
    <row r="8" spans="1:3">
      <c r="A8" s="4" t="s">
        <v>279</v>
      </c>
      <c r="C8" s="4" t="s">
        <v>280</v>
      </c>
    </row>
    <row r="9" spans="1:3">
      <c r="A9" s="4" t="s">
        <v>281</v>
      </c>
      <c r="B9" s="10" t="n">
        <v>0</v>
      </c>
    </row>
    <row r="10" spans="1:3">
      <c r="A10" s="4" t="s">
        <v>282</v>
      </c>
    </row>
    <row r="11" spans="1:3">
      <c r="A11" s="3" t="s">
        <v>275</v>
      </c>
    </row>
    <row r="12" spans="1:3">
      <c r="A12" s="4" t="s">
        <v>278</v>
      </c>
      <c r="C12" s="10" t="n">
        <v>116000000</v>
      </c>
    </row>
    <row r="13" spans="1:3">
      <c r="A13" s="4" t="s">
        <v>279</v>
      </c>
      <c r="C13" s="4" t="s">
        <v>283</v>
      </c>
    </row>
    <row r="14" spans="1:3">
      <c r="A14" s="4" t="s">
        <v>281</v>
      </c>
      <c r="B14" s="10"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84</v>
      </c>
      <c r="B1" s="2" t="s">
        <v>66</v>
      </c>
      <c r="D1" s="2" t="s">
        <v>1</v>
      </c>
    </row>
    <row r="2" spans="1:6">
      <c r="B2" s="2" t="s">
        <v>2</v>
      </c>
      <c r="C2" s="2" t="s">
        <v>67</v>
      </c>
      <c r="D2" s="2" t="s">
        <v>2</v>
      </c>
      <c r="E2" s="2" t="s">
        <v>67</v>
      </c>
      <c r="F2" s="2" t="s">
        <v>23</v>
      </c>
    </row>
    <row r="3" spans="1:6">
      <c r="A3" s="3" t="s">
        <v>285</v>
      </c>
    </row>
    <row r="4" spans="1:6">
      <c r="A4" s="4" t="s">
        <v>286</v>
      </c>
      <c r="B4" s="10" t="n">
        <v>117</v>
      </c>
      <c r="D4" s="10" t="n">
        <v>117</v>
      </c>
      <c r="F4" s="7" t="n">
        <v>106.2</v>
      </c>
    </row>
    <row r="5" spans="1:6">
      <c r="A5" s="4" t="s">
        <v>287</v>
      </c>
      <c r="B5" s="5" t="n">
        <v>-44</v>
      </c>
      <c r="D5" s="5" t="n">
        <v>-44</v>
      </c>
      <c r="F5" s="8" t="n">
        <v>-36.4</v>
      </c>
    </row>
    <row r="6" spans="1:6">
      <c r="A6" s="4" t="s">
        <v>288</v>
      </c>
      <c r="B6" s="5" t="n">
        <v>73</v>
      </c>
      <c r="D6" s="5" t="n">
        <v>73</v>
      </c>
      <c r="F6" s="8" t="n">
        <v>69.8</v>
      </c>
    </row>
    <row r="7" spans="1:6">
      <c r="A7" s="4" t="s">
        <v>96</v>
      </c>
      <c r="B7" s="8" t="n">
        <v>4.2</v>
      </c>
      <c r="C7" s="7" t="n">
        <v>3.4</v>
      </c>
      <c r="D7" s="8" t="n">
        <v>8.199999999999999</v>
      </c>
      <c r="E7" s="7" t="n">
        <v>6.8</v>
      </c>
    </row>
    <row r="8" spans="1:6">
      <c r="A8" s="4" t="s">
        <v>289</v>
      </c>
    </row>
    <row r="9" spans="1:6">
      <c r="A9" s="3" t="s">
        <v>285</v>
      </c>
    </row>
    <row r="10" spans="1:6">
      <c r="A10" s="4" t="s">
        <v>286</v>
      </c>
      <c r="B10" s="8" t="n">
        <v>14.5</v>
      </c>
      <c r="D10" s="8" t="n">
        <v>14.5</v>
      </c>
      <c r="F10" s="8" t="n">
        <v>14.5</v>
      </c>
    </row>
    <row r="11" spans="1:6">
      <c r="A11" s="4" t="s">
        <v>290</v>
      </c>
    </row>
    <row r="12" spans="1:6">
      <c r="A12" s="3" t="s">
        <v>285</v>
      </c>
    </row>
    <row r="13" spans="1:6">
      <c r="A13" s="4" t="s">
        <v>286</v>
      </c>
      <c r="B13" s="8" t="n">
        <v>8.6</v>
      </c>
      <c r="D13" s="8" t="n">
        <v>8.6</v>
      </c>
      <c r="F13" s="8" t="n">
        <v>8.6</v>
      </c>
    </row>
    <row r="14" spans="1:6">
      <c r="A14" s="4" t="s">
        <v>291</v>
      </c>
    </row>
    <row r="15" spans="1:6">
      <c r="A15" s="3" t="s">
        <v>285</v>
      </c>
    </row>
    <row r="16" spans="1:6">
      <c r="A16" s="4" t="s">
        <v>286</v>
      </c>
      <c r="B16" s="8" t="n">
        <v>15.6</v>
      </c>
      <c r="D16" s="8" t="n">
        <v>15.6</v>
      </c>
      <c r="F16" s="5" t="n">
        <v>14</v>
      </c>
    </row>
    <row r="17" spans="1:6">
      <c r="A17" s="4" t="s">
        <v>292</v>
      </c>
    </row>
    <row r="18" spans="1:6">
      <c r="A18" s="3" t="s">
        <v>285</v>
      </c>
    </row>
    <row r="19" spans="1:6">
      <c r="A19" s="4" t="s">
        <v>286</v>
      </c>
      <c r="B19" s="5" t="n">
        <v>22</v>
      </c>
      <c r="D19" s="5" t="n">
        <v>22</v>
      </c>
      <c r="F19" s="8" t="n">
        <v>17.6</v>
      </c>
    </row>
    <row r="20" spans="1:6">
      <c r="A20" s="4" t="s">
        <v>293</v>
      </c>
    </row>
    <row r="21" spans="1:6">
      <c r="A21" s="3" t="s">
        <v>285</v>
      </c>
    </row>
    <row r="22" spans="1:6">
      <c r="A22" s="4" t="s">
        <v>286</v>
      </c>
      <c r="B22" s="8" t="n">
        <v>12.2</v>
      </c>
      <c r="D22" s="8" t="n">
        <v>12.2</v>
      </c>
      <c r="F22" s="8" t="n">
        <v>11.1</v>
      </c>
    </row>
    <row r="23" spans="1:6">
      <c r="A23" s="4" t="s">
        <v>294</v>
      </c>
    </row>
    <row r="24" spans="1:6">
      <c r="A24" s="3" t="s">
        <v>285</v>
      </c>
    </row>
    <row r="25" spans="1:6">
      <c r="A25" s="4" t="s">
        <v>286</v>
      </c>
      <c r="B25" s="8" t="n">
        <v>42.1</v>
      </c>
      <c r="D25" s="8" t="n">
        <v>42.1</v>
      </c>
      <c r="F25" s="8" t="n">
        <v>36.1</v>
      </c>
    </row>
    <row r="26" spans="1:6">
      <c r="A26" s="4" t="s">
        <v>295</v>
      </c>
    </row>
    <row r="27" spans="1:6">
      <c r="A27" s="3" t="s">
        <v>285</v>
      </c>
    </row>
    <row r="28" spans="1:6">
      <c r="A28" s="4" t="s">
        <v>286</v>
      </c>
      <c r="B28" s="8" t="n">
        <v>0.1</v>
      </c>
      <c r="D28" s="8" t="n">
        <v>0.1</v>
      </c>
      <c r="F28" s="5" t="n">
        <v>1</v>
      </c>
    </row>
    <row r="29" spans="1:6">
      <c r="A29" s="4" t="s">
        <v>296</v>
      </c>
    </row>
    <row r="30" spans="1:6">
      <c r="A30" s="3" t="s">
        <v>285</v>
      </c>
    </row>
    <row r="31" spans="1:6">
      <c r="A31" s="4" t="s">
        <v>286</v>
      </c>
      <c r="B31" s="7" t="n">
        <v>1.9</v>
      </c>
      <c r="D31" s="7" t="n">
        <v>1.9</v>
      </c>
      <c r="F31" s="7" t="n">
        <v>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72</v>
      </c>
    </row>
    <row r="3" spans="1:2">
      <c r="A3" s="3" t="s">
        <v>298</v>
      </c>
    </row>
    <row r="4" spans="1:2">
      <c r="A4" s="4" t="s">
        <v>299</v>
      </c>
      <c r="B4" s="7" t="n">
        <v>70.8</v>
      </c>
    </row>
    <row r="5" spans="1:2">
      <c r="A5" s="4" t="s">
        <v>300</v>
      </c>
      <c r="B5" s="8" t="n">
        <v>32.3</v>
      </c>
    </row>
    <row r="6" spans="1:2">
      <c r="A6" s="4" t="s">
        <v>301</v>
      </c>
      <c r="B6" s="8" t="n">
        <v>-0.1</v>
      </c>
    </row>
    <row r="7" spans="1:2">
      <c r="A7" s="4" t="s">
        <v>302</v>
      </c>
      <c r="B7" s="10" t="n">
        <v>1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6</v>
      </c>
      <c r="D1" s="2" t="s">
        <v>1</v>
      </c>
    </row>
    <row r="2" spans="1:5">
      <c r="B2" s="2" t="s">
        <v>2</v>
      </c>
      <c r="C2" s="2" t="s">
        <v>67</v>
      </c>
      <c r="D2" s="2" t="s">
        <v>2</v>
      </c>
      <c r="E2" s="2" t="s">
        <v>67</v>
      </c>
    </row>
    <row r="3" spans="1:5">
      <c r="A3" s="3" t="s">
        <v>304</v>
      </c>
    </row>
    <row r="4" spans="1:5">
      <c r="A4" s="4" t="s">
        <v>305</v>
      </c>
      <c r="B4" s="7" t="n">
        <v>6.2</v>
      </c>
      <c r="C4" s="7" t="n">
        <v>5.5</v>
      </c>
      <c r="D4" s="7" t="n">
        <v>11.6</v>
      </c>
      <c r="E4" s="7" t="n">
        <v>10.4</v>
      </c>
    </row>
    <row r="5" spans="1:5">
      <c r="A5" s="4" t="s">
        <v>306</v>
      </c>
    </row>
    <row r="6" spans="1:5">
      <c r="A6" s="3" t="s">
        <v>304</v>
      </c>
    </row>
    <row r="7" spans="1:5">
      <c r="A7" s="4" t="s">
        <v>307</v>
      </c>
      <c r="D7" s="7" t="n">
        <v>21.7</v>
      </c>
    </row>
    <row r="8" spans="1:5">
      <c r="A8" s="4" t="s">
        <v>308</v>
      </c>
    </row>
    <row r="9" spans="1:5">
      <c r="A9" s="3" t="s">
        <v>304</v>
      </c>
    </row>
    <row r="10" spans="1:5">
      <c r="A10" s="4" t="s">
        <v>309</v>
      </c>
      <c r="D10" s="4" t="s">
        <v>310</v>
      </c>
    </row>
    <row r="11" spans="1:5">
      <c r="A11" s="4" t="s">
        <v>311</v>
      </c>
    </row>
    <row r="12" spans="1:5">
      <c r="A12" s="3" t="s">
        <v>304</v>
      </c>
    </row>
    <row r="13" spans="1:5">
      <c r="A13" s="4" t="s">
        <v>309</v>
      </c>
      <c r="D13" s="4" t="s">
        <v>312</v>
      </c>
    </row>
    <row r="14" spans="1:5">
      <c r="A14" s="4" t="s">
        <v>313</v>
      </c>
    </row>
    <row r="15" spans="1:5">
      <c r="A15" s="3" t="s">
        <v>304</v>
      </c>
    </row>
    <row r="16" spans="1:5">
      <c r="A16" s="4" t="s">
        <v>309</v>
      </c>
      <c r="D16" s="4" t="s">
        <v>314</v>
      </c>
    </row>
    <row r="17" spans="1:5">
      <c r="A17" s="4" t="s">
        <v>315</v>
      </c>
    </row>
    <row r="18" spans="1:5">
      <c r="A18" s="3" t="s">
        <v>304</v>
      </c>
    </row>
    <row r="19" spans="1:5">
      <c r="A19" s="4" t="s">
        <v>309</v>
      </c>
      <c r="D19" s="4" t="s">
        <v>3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16</v>
      </c>
      <c r="B1" s="2" t="s">
        <v>1</v>
      </c>
      <c r="C1" s="2" t="s">
        <v>317</v>
      </c>
    </row>
    <row r="2" spans="1:3">
      <c r="B2" s="2" t="s">
        <v>2</v>
      </c>
      <c r="C2" s="2" t="s">
        <v>23</v>
      </c>
    </row>
    <row r="3" spans="1:3">
      <c r="A3" s="3" t="s">
        <v>318</v>
      </c>
    </row>
    <row r="4" spans="1:3">
      <c r="A4" s="4" t="s">
        <v>319</v>
      </c>
      <c r="B4" s="7" t="n">
        <v>174.4</v>
      </c>
      <c r="C4" s="7" t="n">
        <v>152.7</v>
      </c>
    </row>
    <row r="5" spans="1:3">
      <c r="A5" s="4" t="s">
        <v>320</v>
      </c>
      <c r="B5" s="8" t="n">
        <v>61.1</v>
      </c>
      <c r="C5" s="8" t="n">
        <v>49.4</v>
      </c>
    </row>
    <row r="6" spans="1:3">
      <c r="A6" s="4" t="s">
        <v>321</v>
      </c>
      <c r="B6" s="7" t="n">
        <v>113.3</v>
      </c>
      <c r="C6" s="7" t="n">
        <v>103.3</v>
      </c>
    </row>
    <row r="7" spans="1:3">
      <c r="A7" s="4" t="s">
        <v>322</v>
      </c>
    </row>
    <row r="8" spans="1:3">
      <c r="A8" s="3" t="s">
        <v>318</v>
      </c>
    </row>
    <row r="9" spans="1:3">
      <c r="A9" s="4" t="s">
        <v>323</v>
      </c>
      <c r="B9" s="4" t="s">
        <v>324</v>
      </c>
      <c r="C9" s="4" t="s">
        <v>324</v>
      </c>
    </row>
    <row r="10" spans="1:3">
      <c r="A10" s="4" t="s">
        <v>319</v>
      </c>
      <c r="B10" s="7" t="n">
        <v>167.9</v>
      </c>
      <c r="C10" s="7" t="n">
        <v>147.7</v>
      </c>
    </row>
    <row r="11" spans="1:3">
      <c r="A11" s="4" t="s">
        <v>320</v>
      </c>
      <c r="B11" s="8" t="n">
        <v>58.6</v>
      </c>
      <c r="C11" s="8" t="n">
        <v>47.5</v>
      </c>
    </row>
    <row r="12" spans="1:3">
      <c r="A12" s="4" t="s">
        <v>321</v>
      </c>
      <c r="B12" s="7" t="n">
        <v>109.3</v>
      </c>
      <c r="C12" s="7" t="n">
        <v>100.2</v>
      </c>
    </row>
    <row r="13" spans="1:3">
      <c r="A13" s="4" t="s">
        <v>325</v>
      </c>
    </row>
    <row r="14" spans="1:3">
      <c r="A14" s="3" t="s">
        <v>318</v>
      </c>
    </row>
    <row r="15" spans="1:3">
      <c r="A15" s="4" t="s">
        <v>323</v>
      </c>
      <c r="B15" s="4" t="s">
        <v>326</v>
      </c>
      <c r="C15" s="4" t="s">
        <v>326</v>
      </c>
    </row>
    <row r="16" spans="1:3">
      <c r="A16" s="4" t="s">
        <v>319</v>
      </c>
      <c r="B16" s="7" t="n">
        <v>6.5</v>
      </c>
      <c r="C16" s="10" t="n">
        <v>5</v>
      </c>
    </row>
    <row r="17" spans="1:3">
      <c r="A17" s="4" t="s">
        <v>320</v>
      </c>
      <c r="B17" s="8" t="n">
        <v>2.5</v>
      </c>
      <c r="C17" s="8" t="n">
        <v>1.9</v>
      </c>
    </row>
    <row r="18" spans="1:3">
      <c r="A18" s="4" t="s">
        <v>321</v>
      </c>
      <c r="B18" s="10" t="n">
        <v>4</v>
      </c>
      <c r="C18" s="7" t="n">
        <v>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3</v>
      </c>
    </row>
    <row r="2" spans="1:3">
      <c r="A2" s="3" t="s">
        <v>150</v>
      </c>
    </row>
    <row r="3" spans="1:3">
      <c r="A3" s="4" t="s">
        <v>328</v>
      </c>
      <c r="B3" s="7" t="n">
        <v>11.8</v>
      </c>
    </row>
    <row r="4" spans="1:3">
      <c r="A4" s="5" t="n">
        <v>2018</v>
      </c>
      <c r="B4" s="5" t="n">
        <v>20</v>
      </c>
    </row>
    <row r="5" spans="1:3">
      <c r="A5" s="5" t="n">
        <v>2019</v>
      </c>
      <c r="B5" s="8" t="n">
        <v>16.1</v>
      </c>
    </row>
    <row r="6" spans="1:3">
      <c r="A6" s="5" t="n">
        <v>2020</v>
      </c>
      <c r="B6" s="8" t="n">
        <v>13.2</v>
      </c>
    </row>
    <row r="7" spans="1:3">
      <c r="A7" s="5" t="n">
        <v>2021</v>
      </c>
      <c r="B7" s="8" t="n">
        <v>10.9</v>
      </c>
    </row>
    <row r="8" spans="1:3">
      <c r="A8" s="4" t="s">
        <v>329</v>
      </c>
      <c r="B8" s="8" t="n">
        <v>41.3</v>
      </c>
    </row>
    <row r="9" spans="1:3">
      <c r="A9" s="4" t="s">
        <v>321</v>
      </c>
      <c r="B9" s="7" t="n">
        <v>113.3</v>
      </c>
      <c r="C9" s="7" t="n">
        <v>10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0</v>
      </c>
      <c r="B1" s="2" t="s">
        <v>1</v>
      </c>
      <c r="C1" s="2" t="s">
        <v>317</v>
      </c>
    </row>
    <row r="2" spans="1:3">
      <c r="B2" s="2" t="s">
        <v>2</v>
      </c>
      <c r="C2" s="2" t="s">
        <v>23</v>
      </c>
    </row>
    <row r="3" spans="1:3">
      <c r="A3" s="3" t="s">
        <v>331</v>
      </c>
    </row>
    <row r="4" spans="1:3">
      <c r="A4" s="4" t="s">
        <v>332</v>
      </c>
      <c r="B4" s="7" t="n">
        <v>11.9</v>
      </c>
      <c r="C4" s="10" t="n">
        <v>11</v>
      </c>
    </row>
    <row r="5" spans="1:3">
      <c r="A5" s="4" t="s">
        <v>333</v>
      </c>
      <c r="B5" s="8" t="n">
        <v>4.8</v>
      </c>
      <c r="C5" s="8" t="n">
        <v>4.3</v>
      </c>
    </row>
    <row r="6" spans="1:3">
      <c r="A6" s="4" t="s">
        <v>334</v>
      </c>
      <c r="B6" s="8" t="n">
        <v>7.1</v>
      </c>
      <c r="C6" s="8" t="n">
        <v>6.7</v>
      </c>
    </row>
    <row r="7" spans="1:3">
      <c r="A7" s="4" t="s">
        <v>335</v>
      </c>
    </row>
    <row r="8" spans="1:3">
      <c r="A8" s="3" t="s">
        <v>331</v>
      </c>
    </row>
    <row r="9" spans="1:3">
      <c r="A9" s="4" t="s">
        <v>336</v>
      </c>
      <c r="B9" s="7" t="n">
        <v>0.4</v>
      </c>
      <c r="C9" s="7" t="n">
        <v>0.4</v>
      </c>
    </row>
    <row r="10" spans="1:3">
      <c r="A10" s="4" t="s">
        <v>337</v>
      </c>
    </row>
    <row r="11" spans="1:3">
      <c r="A11" s="3" t="s">
        <v>331</v>
      </c>
    </row>
    <row r="12" spans="1:3">
      <c r="A12" s="4" t="s">
        <v>338</v>
      </c>
      <c r="B12" s="4" t="s">
        <v>233</v>
      </c>
    </row>
    <row r="13" spans="1:3">
      <c r="A13" s="4" t="s">
        <v>339</v>
      </c>
    </row>
    <row r="14" spans="1:3">
      <c r="A14" s="3" t="s">
        <v>331</v>
      </c>
    </row>
    <row r="15" spans="1:3">
      <c r="A15" s="4" t="s">
        <v>338</v>
      </c>
      <c r="B15"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5"/>
    <col customWidth="1" max="6" min="6" width="14"/>
  </cols>
  <sheetData>
    <row r="1" spans="1:6">
      <c r="A1" s="1" t="s">
        <v>341</v>
      </c>
      <c r="B1" s="2" t="s">
        <v>342</v>
      </c>
      <c r="C1" s="2" t="s">
        <v>2</v>
      </c>
      <c r="D1" s="2" t="s">
        <v>67</v>
      </c>
      <c r="E1" s="2" t="s">
        <v>2</v>
      </c>
      <c r="F1" s="2" t="s">
        <v>67</v>
      </c>
    </row>
    <row r="2" spans="1:6">
      <c r="A2" s="3" t="s">
        <v>343</v>
      </c>
    </row>
    <row r="3" spans="1:6">
      <c r="A3" s="4" t="s">
        <v>344</v>
      </c>
      <c r="C3" s="7" t="n">
        <v>1.6</v>
      </c>
      <c r="D3" s="7" t="n">
        <v>1.3</v>
      </c>
      <c r="E3" s="7" t="n">
        <v>3.5</v>
      </c>
      <c r="F3" s="10" t="n">
        <v>3</v>
      </c>
    </row>
    <row r="4" spans="1:6">
      <c r="A4" s="4" t="s">
        <v>345</v>
      </c>
      <c r="B4" s="5" t="n">
        <v>762079</v>
      </c>
    </row>
    <row r="5" spans="1:6">
      <c r="A5" s="4" t="s">
        <v>346</v>
      </c>
      <c r="B5" s="5" t="n">
        <v>20911</v>
      </c>
    </row>
    <row r="6" spans="1:6">
      <c r="A6" s="4" t="s">
        <v>347</v>
      </c>
      <c r="E6" s="5" t="n">
        <v>367981</v>
      </c>
    </row>
    <row r="7" spans="1:6">
      <c r="A7" s="4" t="s">
        <v>348</v>
      </c>
      <c r="E7" s="5" t="n">
        <v>46353</v>
      </c>
    </row>
    <row r="8" spans="1:6">
      <c r="A8" s="4" t="s">
        <v>349</v>
      </c>
      <c r="E8" s="9" t="n">
        <v>13.18</v>
      </c>
    </row>
    <row r="9" spans="1:6">
      <c r="A9" s="4" t="s">
        <v>350</v>
      </c>
      <c r="E9" s="5" t="n">
        <v>145515</v>
      </c>
    </row>
    <row r="10" spans="1:6">
      <c r="A10" s="4" t="s">
        <v>351</v>
      </c>
      <c r="C10" s="8" t="n">
        <v>1.6</v>
      </c>
      <c r="D10" s="7" t="n">
        <v>2.2</v>
      </c>
      <c r="E10" s="10" t="n">
        <v>3</v>
      </c>
      <c r="F10" s="7" t="n">
        <v>2.9</v>
      </c>
    </row>
    <row r="11" spans="1:6">
      <c r="A11" s="4" t="s">
        <v>352</v>
      </c>
      <c r="C11" s="7" t="n">
        <v>13.6</v>
      </c>
      <c r="E11" s="7" t="n">
        <v>13.6</v>
      </c>
    </row>
    <row r="12" spans="1:6">
      <c r="A12" s="4" t="s">
        <v>353</v>
      </c>
      <c r="E12" s="4" t="s">
        <v>354</v>
      </c>
    </row>
    <row r="13" spans="1:6">
      <c r="A13" s="4" t="s">
        <v>355</v>
      </c>
    </row>
    <row r="14" spans="1:6">
      <c r="A14" s="3" t="s">
        <v>343</v>
      </c>
    </row>
    <row r="15" spans="1:6">
      <c r="A15" s="4" t="s">
        <v>356</v>
      </c>
      <c r="E15" s="5" t="n">
        <v>17162</v>
      </c>
    </row>
    <row r="16" spans="1:6">
      <c r="A16" s="4" t="s">
        <v>357</v>
      </c>
      <c r="E16" s="5" t="n">
        <v>2861</v>
      </c>
    </row>
    <row r="17" spans="1:6">
      <c r="A17" s="4" t="s">
        <v>358</v>
      </c>
    </row>
    <row r="18" spans="1:6">
      <c r="A18" s="3" t="s">
        <v>343</v>
      </c>
    </row>
    <row r="19" spans="1:6">
      <c r="A19" s="4" t="s">
        <v>356</v>
      </c>
      <c r="E19" s="5" t="n">
        <v>46898</v>
      </c>
    </row>
    <row r="20" spans="1:6">
      <c r="A20" s="4" t="s">
        <v>359</v>
      </c>
      <c r="E20" s="5" t="n">
        <v>191</v>
      </c>
    </row>
    <row r="21" spans="1:6">
      <c r="A21" s="4" t="s">
        <v>357</v>
      </c>
      <c r="E21" s="5" t="n">
        <v>2904</v>
      </c>
    </row>
    <row r="22" spans="1:6">
      <c r="A22" s="4" t="s">
        <v>360</v>
      </c>
      <c r="E22" s="4" t="s">
        <v>361</v>
      </c>
    </row>
    <row r="23" spans="1:6">
      <c r="A23" s="4" t="s">
        <v>362</v>
      </c>
      <c r="E23" s="4" t="s">
        <v>310</v>
      </c>
    </row>
    <row r="24" spans="1:6">
      <c r="A24" s="4" t="s">
        <v>363</v>
      </c>
    </row>
    <row r="25" spans="1:6">
      <c r="A25" s="3" t="s">
        <v>343</v>
      </c>
    </row>
    <row r="26" spans="1:6">
      <c r="A26" s="4" t="s">
        <v>364</v>
      </c>
      <c r="E26" s="4" t="s">
        <v>365</v>
      </c>
    </row>
    <row r="27" spans="1:6">
      <c r="A27" s="4" t="s">
        <v>366</v>
      </c>
    </row>
    <row r="28" spans="1:6">
      <c r="A28" s="3" t="s">
        <v>343</v>
      </c>
    </row>
    <row r="29" spans="1:6">
      <c r="A29" s="4" t="s">
        <v>364</v>
      </c>
      <c r="E29" s="4" t="s">
        <v>365</v>
      </c>
    </row>
    <row r="30" spans="1:6">
      <c r="A30" s="4" t="s">
        <v>367</v>
      </c>
    </row>
    <row r="31" spans="1:6">
      <c r="A31" s="3" t="s">
        <v>343</v>
      </c>
    </row>
    <row r="32" spans="1:6">
      <c r="A32" s="4" t="s">
        <v>364</v>
      </c>
      <c r="E32" s="4" t="s">
        <v>365</v>
      </c>
    </row>
    <row r="33" spans="1:6">
      <c r="A33" s="4" t="s">
        <v>368</v>
      </c>
    </row>
    <row r="34" spans="1:6">
      <c r="A34" s="3" t="s">
        <v>343</v>
      </c>
    </row>
    <row r="35" spans="1:6">
      <c r="A35" s="4" t="s">
        <v>364</v>
      </c>
      <c r="E35" s="4" t="s">
        <v>365</v>
      </c>
    </row>
    <row r="36" spans="1:6">
      <c r="A36" s="4" t="s">
        <v>369</v>
      </c>
    </row>
    <row r="37" spans="1:6">
      <c r="A37" s="3" t="s">
        <v>343</v>
      </c>
    </row>
    <row r="38" spans="1:6">
      <c r="A38" s="4" t="s">
        <v>360</v>
      </c>
      <c r="E38" s="4" t="s">
        <v>361</v>
      </c>
    </row>
    <row r="39" spans="1:6">
      <c r="A39" s="4" t="s">
        <v>362</v>
      </c>
      <c r="E39" s="4" t="s">
        <v>310</v>
      </c>
    </row>
    <row r="40" spans="1:6">
      <c r="A40" s="4" t="s">
        <v>370</v>
      </c>
    </row>
    <row r="41" spans="1:6">
      <c r="A41" s="3" t="s">
        <v>343</v>
      </c>
    </row>
    <row r="42" spans="1:6">
      <c r="A42" s="4" t="s">
        <v>364</v>
      </c>
      <c r="E42" s="4" t="s">
        <v>365</v>
      </c>
    </row>
    <row r="43" spans="1:6">
      <c r="A43" s="4" t="s">
        <v>371</v>
      </c>
    </row>
    <row r="44" spans="1:6">
      <c r="A44" s="3" t="s">
        <v>343</v>
      </c>
    </row>
    <row r="45" spans="1:6">
      <c r="A45" s="4" t="s">
        <v>364</v>
      </c>
      <c r="E45" s="4" t="s">
        <v>365</v>
      </c>
    </row>
    <row r="46" spans="1:6">
      <c r="A46" s="4" t="s">
        <v>372</v>
      </c>
    </row>
    <row r="47" spans="1:6">
      <c r="A47" s="3" t="s">
        <v>343</v>
      </c>
    </row>
    <row r="48" spans="1:6">
      <c r="A48" s="4" t="s">
        <v>364</v>
      </c>
      <c r="E48" s="4" t="s">
        <v>365</v>
      </c>
    </row>
    <row r="49" spans="1:6">
      <c r="A49" s="4" t="s">
        <v>373</v>
      </c>
    </row>
    <row r="50" spans="1:6">
      <c r="A50" s="3" t="s">
        <v>343</v>
      </c>
    </row>
    <row r="51" spans="1:6">
      <c r="A51" s="4" t="s">
        <v>364</v>
      </c>
      <c r="E51" s="4" t="s">
        <v>3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4</v>
      </c>
      <c r="B1" s="2" t="s">
        <v>2</v>
      </c>
      <c r="C1" s="2" t="s">
        <v>23</v>
      </c>
    </row>
    <row r="2" spans="1:3">
      <c r="A2" s="3" t="s">
        <v>375</v>
      </c>
    </row>
    <row r="3" spans="1:3">
      <c r="A3" s="4" t="s">
        <v>376</v>
      </c>
      <c r="B3" s="7" t="n">
        <v>-12.9</v>
      </c>
      <c r="C3" s="7" t="n">
        <v>-13.4</v>
      </c>
    </row>
    <row r="4" spans="1:3">
      <c r="A4" s="4" t="s">
        <v>377</v>
      </c>
      <c r="B4" s="5" t="n">
        <v>479</v>
      </c>
      <c r="C4" s="8" t="n">
        <v>375.5</v>
      </c>
    </row>
    <row r="5" spans="1:3">
      <c r="A5" s="4" t="s">
        <v>378</v>
      </c>
      <c r="B5" s="5" t="n">
        <v>3</v>
      </c>
      <c r="C5" s="5" t="n">
        <v>3</v>
      </c>
    </row>
    <row r="6" spans="1:3">
      <c r="A6" s="4" t="s">
        <v>379</v>
      </c>
      <c r="B6" s="5" t="n">
        <v>476</v>
      </c>
      <c r="C6" s="8" t="n">
        <v>372.5</v>
      </c>
    </row>
    <row r="7" spans="1:3">
      <c r="A7" s="4" t="s">
        <v>246</v>
      </c>
    </row>
    <row r="8" spans="1:3">
      <c r="A8" s="3" t="s">
        <v>375</v>
      </c>
    </row>
    <row r="9" spans="1:3">
      <c r="A9" s="4" t="s">
        <v>380</v>
      </c>
      <c r="B9" s="8" t="n">
        <v>193.1</v>
      </c>
      <c r="C9" s="5" t="n">
        <v>91</v>
      </c>
    </row>
    <row r="10" spans="1:3">
      <c r="A10" s="4" t="s">
        <v>243</v>
      </c>
    </row>
    <row r="11" spans="1:3">
      <c r="A11" s="3" t="s">
        <v>375</v>
      </c>
    </row>
    <row r="12" spans="1:3">
      <c r="A12" s="4" t="s">
        <v>380</v>
      </c>
      <c r="B12" s="7" t="n">
        <v>298.8</v>
      </c>
      <c r="C12" s="7" t="n">
        <v>29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75"/>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s>
  <sheetData>
    <row r="1" spans="1:11">
      <c r="A1" s="1" t="s">
        <v>381</v>
      </c>
      <c r="B1" s="2" t="s">
        <v>216</v>
      </c>
      <c r="C1" s="2" t="s">
        <v>219</v>
      </c>
      <c r="D1" s="2" t="s">
        <v>220</v>
      </c>
      <c r="E1" s="2" t="s">
        <v>272</v>
      </c>
      <c r="F1" s="2" t="s">
        <v>222</v>
      </c>
      <c r="G1" s="2" t="s">
        <v>272</v>
      </c>
      <c r="H1" s="2" t="s">
        <v>222</v>
      </c>
      <c r="I1" s="2" t="s">
        <v>382</v>
      </c>
      <c r="J1" s="2" t="s">
        <v>224</v>
      </c>
      <c r="K1" s="2" t="s">
        <v>383</v>
      </c>
    </row>
    <row r="2" spans="1:11">
      <c r="A2" s="3" t="s">
        <v>375</v>
      </c>
    </row>
    <row r="3" spans="1:11">
      <c r="A3" s="4" t="s">
        <v>122</v>
      </c>
      <c r="G3" s="10" t="n">
        <v>120700000</v>
      </c>
      <c r="H3" s="10" t="n">
        <v>181700000</v>
      </c>
    </row>
    <row r="4" spans="1:11">
      <c r="A4" s="4" t="s">
        <v>117</v>
      </c>
      <c r="C4" s="10" t="n">
        <v>176000000</v>
      </c>
      <c r="G4" s="5" t="n">
        <v>0</v>
      </c>
      <c r="H4" s="5" t="n">
        <v>176000000</v>
      </c>
    </row>
    <row r="5" spans="1:11">
      <c r="A5" s="4" t="s">
        <v>75</v>
      </c>
      <c r="E5" s="10" t="n">
        <v>6600000</v>
      </c>
      <c r="F5" s="10" t="n">
        <v>6500000</v>
      </c>
      <c r="G5" s="5" t="n">
        <v>12800000</v>
      </c>
      <c r="H5" s="5" t="n">
        <v>9100000</v>
      </c>
    </row>
    <row r="6" spans="1:11">
      <c r="A6" s="4" t="s">
        <v>384</v>
      </c>
      <c r="E6" s="5" t="n">
        <v>5600000</v>
      </c>
      <c r="F6" s="5" t="n">
        <v>4700000</v>
      </c>
      <c r="G6" s="5" t="n">
        <v>11000000</v>
      </c>
      <c r="H6" s="5" t="n">
        <v>6600000</v>
      </c>
    </row>
    <row r="7" spans="1:11">
      <c r="A7" s="4" t="s">
        <v>385</v>
      </c>
      <c r="E7" s="5" t="n">
        <v>100000</v>
      </c>
      <c r="F7" s="5" t="n">
        <v>1200000</v>
      </c>
      <c r="G7" s="5" t="n">
        <v>100000</v>
      </c>
      <c r="H7" s="5" t="n">
        <v>1200000</v>
      </c>
    </row>
    <row r="8" spans="1:11">
      <c r="A8" s="4" t="s">
        <v>386</v>
      </c>
      <c r="E8" s="5" t="n">
        <v>1000000</v>
      </c>
      <c r="F8" s="5" t="n">
        <v>6300000</v>
      </c>
      <c r="G8" s="5" t="n">
        <v>1000000</v>
      </c>
      <c r="H8" s="5" t="n">
        <v>6300000</v>
      </c>
    </row>
    <row r="9" spans="1:11">
      <c r="A9" s="4" t="s">
        <v>387</v>
      </c>
      <c r="E9" s="5" t="n">
        <v>800000</v>
      </c>
      <c r="F9" s="5" t="n">
        <v>600000</v>
      </c>
      <c r="G9" s="5" t="n">
        <v>1500000</v>
      </c>
      <c r="H9" s="5" t="n">
        <v>1200000</v>
      </c>
    </row>
    <row r="10" spans="1:11">
      <c r="A10" s="4" t="s">
        <v>388</v>
      </c>
      <c r="E10" s="5" t="n">
        <v>100000</v>
      </c>
      <c r="F10" s="10" t="n">
        <v>0</v>
      </c>
      <c r="G10" s="5" t="n">
        <v>200000</v>
      </c>
      <c r="H10" s="10" t="n">
        <v>100000</v>
      </c>
    </row>
    <row r="11" spans="1:11">
      <c r="A11" s="4" t="s">
        <v>246</v>
      </c>
    </row>
    <row r="12" spans="1:11">
      <c r="A12" s="3" t="s">
        <v>375</v>
      </c>
    </row>
    <row r="13" spans="1:11">
      <c r="A13" s="4" t="s">
        <v>389</v>
      </c>
      <c r="K13" s="10" t="n">
        <v>325000000</v>
      </c>
    </row>
    <row r="14" spans="1:11">
      <c r="A14" s="4" t="s">
        <v>390</v>
      </c>
      <c r="E14" s="10" t="n">
        <v>127500000</v>
      </c>
      <c r="G14" s="10" t="n">
        <v>127500000</v>
      </c>
      <c r="I14" s="10" t="n">
        <v>164500000</v>
      </c>
    </row>
    <row r="15" spans="1:11">
      <c r="A15" s="4" t="s">
        <v>391</v>
      </c>
      <c r="G15" s="4" t="s">
        <v>392</v>
      </c>
      <c r="I15" s="4" t="s">
        <v>392</v>
      </c>
    </row>
    <row r="16" spans="1:11">
      <c r="A16" s="4" t="s">
        <v>122</v>
      </c>
      <c r="B16" s="10" t="n">
        <v>21000000</v>
      </c>
      <c r="D16" s="10" t="n">
        <v>29900000</v>
      </c>
    </row>
    <row r="17" spans="1:11">
      <c r="A17" s="4" t="s">
        <v>393</v>
      </c>
    </row>
    <row r="18" spans="1:11">
      <c r="A18" s="3" t="s">
        <v>375</v>
      </c>
    </row>
    <row r="19" spans="1:11">
      <c r="A19" s="4" t="s">
        <v>394</v>
      </c>
      <c r="E19" s="4" t="s">
        <v>395</v>
      </c>
      <c r="G19" s="4" t="s">
        <v>395</v>
      </c>
      <c r="I19" s="4" t="s">
        <v>396</v>
      </c>
    </row>
    <row r="20" spans="1:11">
      <c r="A20" s="4" t="s">
        <v>397</v>
      </c>
    </row>
    <row r="21" spans="1:11">
      <c r="A21" s="3" t="s">
        <v>375</v>
      </c>
    </row>
    <row r="22" spans="1:11">
      <c r="A22" s="4" t="s">
        <v>394</v>
      </c>
      <c r="E22" s="4" t="s">
        <v>398</v>
      </c>
      <c r="G22" s="4" t="s">
        <v>398</v>
      </c>
      <c r="I22" s="4" t="s">
        <v>399</v>
      </c>
    </row>
    <row r="23" spans="1:11">
      <c r="A23" s="4" t="s">
        <v>400</v>
      </c>
    </row>
    <row r="24" spans="1:11">
      <c r="A24" s="3" t="s">
        <v>375</v>
      </c>
    </row>
    <row r="25" spans="1:11">
      <c r="A25" s="4" t="s">
        <v>401</v>
      </c>
      <c r="G25" s="4" t="s">
        <v>402</v>
      </c>
    </row>
    <row r="26" spans="1:11">
      <c r="A26" s="4" t="s">
        <v>403</v>
      </c>
    </row>
    <row r="27" spans="1:11">
      <c r="A27" s="3" t="s">
        <v>375</v>
      </c>
    </row>
    <row r="28" spans="1:11">
      <c r="A28" s="4" t="s">
        <v>401</v>
      </c>
      <c r="G28" s="4" t="s">
        <v>233</v>
      </c>
    </row>
    <row r="29" spans="1:11">
      <c r="A29" s="4" t="s">
        <v>404</v>
      </c>
    </row>
    <row r="30" spans="1:11">
      <c r="A30" s="3" t="s">
        <v>375</v>
      </c>
    </row>
    <row r="31" spans="1:11">
      <c r="A31" s="4" t="s">
        <v>401</v>
      </c>
      <c r="G31" s="4" t="s">
        <v>405</v>
      </c>
    </row>
    <row r="32" spans="1:11">
      <c r="A32" s="4" t="s">
        <v>406</v>
      </c>
    </row>
    <row r="33" spans="1:11">
      <c r="A33" s="3" t="s">
        <v>375</v>
      </c>
    </row>
    <row r="34" spans="1:11">
      <c r="A34" s="4" t="s">
        <v>401</v>
      </c>
      <c r="G34" s="4" t="s">
        <v>407</v>
      </c>
    </row>
    <row r="35" spans="1:11">
      <c r="A35" s="4" t="s">
        <v>243</v>
      </c>
    </row>
    <row r="36" spans="1:11">
      <c r="A36" s="3" t="s">
        <v>375</v>
      </c>
    </row>
    <row r="37" spans="1:11">
      <c r="A37" s="4" t="s">
        <v>244</v>
      </c>
      <c r="D37" s="5" t="n">
        <v>275000000</v>
      </c>
    </row>
    <row r="38" spans="1:11">
      <c r="A38" s="4" t="s">
        <v>245</v>
      </c>
      <c r="D38" s="5" t="n">
        <v>60300000</v>
      </c>
    </row>
    <row r="39" spans="1:11">
      <c r="A39" s="4" t="s">
        <v>117</v>
      </c>
      <c r="D39" s="10" t="n">
        <v>176000000</v>
      </c>
    </row>
    <row r="40" spans="1:11">
      <c r="A40" s="4" t="s">
        <v>408</v>
      </c>
      <c r="B40" s="4" t="s">
        <v>409</v>
      </c>
    </row>
    <row r="41" spans="1:11">
      <c r="A41" s="4" t="s">
        <v>410</v>
      </c>
      <c r="B41" s="5" t="n">
        <v>3</v>
      </c>
    </row>
    <row r="42" spans="1:11">
      <c r="A42" s="4" t="s">
        <v>248</v>
      </c>
    </row>
    <row r="43" spans="1:11">
      <c r="A43" s="3" t="s">
        <v>375</v>
      </c>
    </row>
    <row r="44" spans="1:11">
      <c r="A44" s="4" t="s">
        <v>244</v>
      </c>
      <c r="B44" s="10" t="n">
        <v>273600000</v>
      </c>
    </row>
    <row r="45" spans="1:11">
      <c r="A45" s="4" t="s">
        <v>249</v>
      </c>
      <c r="B45" s="10" t="n">
        <v>298600000</v>
      </c>
    </row>
    <row r="46" spans="1:11">
      <c r="A46" s="4" t="s">
        <v>250</v>
      </c>
    </row>
    <row r="47" spans="1:11">
      <c r="A47" s="3" t="s">
        <v>375</v>
      </c>
    </row>
    <row r="48" spans="1:11">
      <c r="A48" s="4" t="s">
        <v>244</v>
      </c>
      <c r="J48" s="10" t="n">
        <v>299500000</v>
      </c>
    </row>
    <row r="49" spans="1:11">
      <c r="A49" s="4" t="s">
        <v>411</v>
      </c>
      <c r="E49" s="4" t="s">
        <v>412</v>
      </c>
      <c r="G49" s="4" t="s">
        <v>412</v>
      </c>
    </row>
    <row r="50" spans="1:11">
      <c r="A50" s="4" t="s">
        <v>413</v>
      </c>
    </row>
    <row r="51" spans="1:11">
      <c r="A51" s="3" t="s">
        <v>375</v>
      </c>
    </row>
    <row r="52" spans="1:11">
      <c r="A52" s="4" t="s">
        <v>414</v>
      </c>
      <c r="G52" s="4" t="s">
        <v>407</v>
      </c>
    </row>
    <row r="53" spans="1:11">
      <c r="A53" s="4" t="s">
        <v>415</v>
      </c>
    </row>
    <row r="54" spans="1:11">
      <c r="A54" s="3" t="s">
        <v>375</v>
      </c>
    </row>
    <row r="55" spans="1:11">
      <c r="A55" s="4" t="s">
        <v>401</v>
      </c>
      <c r="G55" s="4" t="s">
        <v>416</v>
      </c>
    </row>
    <row r="56" spans="1:11">
      <c r="A56" s="4" t="s">
        <v>417</v>
      </c>
    </row>
    <row r="57" spans="1:11">
      <c r="A57" s="3" t="s">
        <v>375</v>
      </c>
    </row>
    <row r="58" spans="1:11">
      <c r="A58" s="4" t="s">
        <v>401</v>
      </c>
      <c r="G58" s="4" t="s">
        <v>418</v>
      </c>
    </row>
    <row r="59" spans="1:11">
      <c r="A59" s="4" t="s">
        <v>419</v>
      </c>
    </row>
    <row r="60" spans="1:11">
      <c r="A60" s="3" t="s">
        <v>375</v>
      </c>
    </row>
    <row r="61" spans="1:11">
      <c r="A61" s="4" t="s">
        <v>401</v>
      </c>
      <c r="G61" s="4" t="s">
        <v>420</v>
      </c>
    </row>
    <row r="62" spans="1:11">
      <c r="A62" s="4" t="s">
        <v>421</v>
      </c>
    </row>
    <row r="63" spans="1:11">
      <c r="A63" s="3" t="s">
        <v>375</v>
      </c>
    </row>
    <row r="64" spans="1:11">
      <c r="A64" s="4" t="s">
        <v>401</v>
      </c>
      <c r="G64" s="4" t="s">
        <v>4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608.6</v>
      </c>
      <c r="C4" s="7" t="n">
        <v>513.4</v>
      </c>
      <c r="D4" s="7" t="n">
        <v>943.6</v>
      </c>
      <c r="E4" s="7" t="n">
        <v>841.9</v>
      </c>
    </row>
    <row r="5" spans="1:5">
      <c r="A5" s="4" t="s">
        <v>70</v>
      </c>
      <c r="B5" s="8" t="n">
        <v>406.2</v>
      </c>
      <c r="C5" s="8" t="n">
        <v>344.9</v>
      </c>
      <c r="D5" s="8" t="n">
        <v>640.3</v>
      </c>
      <c r="E5" s="8" t="n">
        <v>576.4</v>
      </c>
    </row>
    <row r="6" spans="1:5">
      <c r="A6" s="4" t="s">
        <v>71</v>
      </c>
      <c r="B6" s="8" t="n">
        <v>202.4</v>
      </c>
      <c r="C6" s="8" t="n">
        <v>168.5</v>
      </c>
      <c r="D6" s="8" t="n">
        <v>303.3</v>
      </c>
      <c r="E6" s="8" t="n">
        <v>265.5</v>
      </c>
    </row>
    <row r="7" spans="1:5">
      <c r="A7" s="4" t="s">
        <v>72</v>
      </c>
      <c r="B7" s="8" t="n">
        <v>126.6</v>
      </c>
      <c r="C7" s="5" t="n">
        <v>118</v>
      </c>
      <c r="D7" s="8" t="n">
        <v>240.3</v>
      </c>
      <c r="E7" s="8" t="n">
        <v>222.6</v>
      </c>
    </row>
    <row r="8" spans="1:5">
      <c r="A8" s="4" t="s">
        <v>73</v>
      </c>
      <c r="B8" s="8" t="n">
        <v>1.3</v>
      </c>
      <c r="C8" s="5" t="n">
        <v>1</v>
      </c>
      <c r="D8" s="8" t="n">
        <v>2.2</v>
      </c>
      <c r="E8" s="8" t="n">
        <v>2.2</v>
      </c>
    </row>
    <row r="9" spans="1:5">
      <c r="A9" s="4" t="s">
        <v>74</v>
      </c>
      <c r="B9" s="8" t="n">
        <v>77.09999999999999</v>
      </c>
      <c r="C9" s="8" t="n">
        <v>51.5</v>
      </c>
      <c r="D9" s="8" t="n">
        <v>65.2</v>
      </c>
      <c r="E9" s="8" t="n">
        <v>45.1</v>
      </c>
    </row>
    <row r="10" spans="1:5">
      <c r="A10" s="4" t="s">
        <v>75</v>
      </c>
      <c r="B10" s="8" t="n">
        <v>6.6</v>
      </c>
      <c r="C10" s="8" t="n">
        <v>6.5</v>
      </c>
      <c r="D10" s="8" t="n">
        <v>12.8</v>
      </c>
      <c r="E10" s="8" t="n">
        <v>9.1</v>
      </c>
    </row>
    <row r="11" spans="1:5">
      <c r="A11" s="4" t="s">
        <v>76</v>
      </c>
      <c r="B11" s="8" t="n">
        <v>70.5</v>
      </c>
      <c r="C11" s="5" t="n">
        <v>45</v>
      </c>
      <c r="D11" s="8" t="n">
        <v>52.4</v>
      </c>
      <c r="E11" s="5" t="n">
        <v>36</v>
      </c>
    </row>
    <row r="12" spans="1:5">
      <c r="A12" s="4" t="s">
        <v>77</v>
      </c>
      <c r="B12" s="8" t="n">
        <v>26.3</v>
      </c>
      <c r="C12" s="8" t="n">
        <v>18.1</v>
      </c>
      <c r="D12" s="8" t="n">
        <v>18.7</v>
      </c>
      <c r="E12" s="8" t="n">
        <v>14.7</v>
      </c>
    </row>
    <row r="13" spans="1:5">
      <c r="A13" s="4" t="s">
        <v>78</v>
      </c>
      <c r="B13" s="8" t="n">
        <v>44.2</v>
      </c>
      <c r="C13" s="8" t="n">
        <v>26.9</v>
      </c>
      <c r="D13" s="8" t="n">
        <v>33.7</v>
      </c>
      <c r="E13" s="8" t="n">
        <v>21.3</v>
      </c>
    </row>
    <row r="14" spans="1:5">
      <c r="A14" s="3" t="s">
        <v>79</v>
      </c>
    </row>
    <row r="15" spans="1:5">
      <c r="A15" s="4" t="s">
        <v>80</v>
      </c>
      <c r="B15" s="5" t="n">
        <v>0</v>
      </c>
      <c r="C15" s="8" t="n">
        <v>3.1</v>
      </c>
      <c r="D15" s="5" t="n">
        <v>0</v>
      </c>
      <c r="E15" s="8" t="n">
        <v>9.6</v>
      </c>
    </row>
    <row r="16" spans="1:5">
      <c r="A16" s="4" t="s">
        <v>81</v>
      </c>
      <c r="B16" s="5" t="n">
        <v>0</v>
      </c>
      <c r="C16" s="8" t="n">
        <v>112.4</v>
      </c>
      <c r="D16" s="5" t="n">
        <v>0</v>
      </c>
      <c r="E16" s="8" t="n">
        <v>112.4</v>
      </c>
    </row>
    <row r="17" spans="1:5">
      <c r="A17" s="4" t="s">
        <v>82</v>
      </c>
      <c r="B17" s="7" t="n">
        <v>44.2</v>
      </c>
      <c r="C17" s="7" t="n">
        <v>-88.59999999999999</v>
      </c>
      <c r="D17" s="7" t="n">
        <v>33.7</v>
      </c>
      <c r="E17" s="7" t="n">
        <v>-100.7</v>
      </c>
    </row>
    <row r="18" spans="1:5">
      <c r="A18" s="3" t="s">
        <v>83</v>
      </c>
    </row>
    <row r="19" spans="1:5">
      <c r="A19" s="4" t="s">
        <v>84</v>
      </c>
      <c r="B19" s="9" t="n">
        <v>1.11</v>
      </c>
      <c r="C19" s="9" t="n">
        <v>-3.18</v>
      </c>
      <c r="D19" s="9" t="n">
        <v>0.85</v>
      </c>
      <c r="E19" s="9" t="n">
        <v>-4.78</v>
      </c>
    </row>
    <row r="20" spans="1:5">
      <c r="A20" s="4" t="s">
        <v>85</v>
      </c>
      <c r="B20" s="9" t="n">
        <v>1.07</v>
      </c>
      <c r="C20" s="9" t="n">
        <v>-3.18</v>
      </c>
      <c r="D20" s="9" t="n">
        <v>0.82</v>
      </c>
      <c r="E20" s="9" t="n">
        <v>-4.78</v>
      </c>
    </row>
    <row r="21" spans="1:5">
      <c r="A21" s="3" t="s">
        <v>86</v>
      </c>
    </row>
    <row r="22" spans="1:5">
      <c r="A22" s="4" t="s">
        <v>87</v>
      </c>
      <c r="B22" s="5" t="n">
        <v>39741610</v>
      </c>
      <c r="C22" s="5" t="n">
        <v>27874619</v>
      </c>
      <c r="D22" s="5" t="n">
        <v>39680303</v>
      </c>
      <c r="E22" s="5" t="n">
        <v>21062057</v>
      </c>
    </row>
    <row r="23" spans="1:5">
      <c r="A23" s="4" t="s">
        <v>88</v>
      </c>
      <c r="B23" s="5" t="n">
        <v>41325296</v>
      </c>
      <c r="C23" s="5" t="n">
        <v>27874619</v>
      </c>
      <c r="D23" s="5" t="n">
        <v>41185882</v>
      </c>
      <c r="E23" s="5" t="n">
        <v>21062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67</v>
      </c>
    </row>
    <row r="3" spans="1:3">
      <c r="A3" s="3" t="s">
        <v>162</v>
      </c>
    </row>
    <row r="4" spans="1:3">
      <c r="A4" s="4" t="s">
        <v>424</v>
      </c>
      <c r="B4" s="4" t="s">
        <v>425</v>
      </c>
      <c r="C4" s="4" t="s">
        <v>426</v>
      </c>
    </row>
    <row r="5" spans="1:3">
      <c r="A5" s="4" t="s">
        <v>427</v>
      </c>
      <c r="B5" s="10" t="n">
        <v>0</v>
      </c>
      <c r="C5" s="10"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28</v>
      </c>
      <c r="B1" s="2" t="s">
        <v>342</v>
      </c>
      <c r="C1" s="2" t="s">
        <v>429</v>
      </c>
      <c r="D1" s="2" t="s">
        <v>2</v>
      </c>
      <c r="E1" s="2" t="s">
        <v>67</v>
      </c>
      <c r="F1" s="2" t="s">
        <v>2</v>
      </c>
      <c r="G1" s="2" t="s">
        <v>67</v>
      </c>
      <c r="H1" s="2" t="s">
        <v>23</v>
      </c>
    </row>
    <row r="2" spans="1:8">
      <c r="A2" s="3" t="s">
        <v>430</v>
      </c>
    </row>
    <row r="3" spans="1:8">
      <c r="A3" s="4" t="s">
        <v>431</v>
      </c>
      <c r="D3" s="7" t="n">
        <v>2.5</v>
      </c>
      <c r="E3" s="7" t="n">
        <v>1.3</v>
      </c>
      <c r="F3" s="7" t="n">
        <v>3.9</v>
      </c>
      <c r="G3" s="7" t="n">
        <v>2.1</v>
      </c>
    </row>
    <row r="4" spans="1:8">
      <c r="A4" s="4" t="s">
        <v>432</v>
      </c>
      <c r="D4" s="7" t="n">
        <v>1.1</v>
      </c>
      <c r="F4" s="8" t="n">
        <v>1.1</v>
      </c>
      <c r="H4" s="7" t="n">
        <v>0.4</v>
      </c>
    </row>
    <row r="5" spans="1:8">
      <c r="A5" s="4" t="s">
        <v>433</v>
      </c>
    </row>
    <row r="6" spans="1:8">
      <c r="A6" s="3" t="s">
        <v>430</v>
      </c>
    </row>
    <row r="7" spans="1:8">
      <c r="A7" s="4" t="s">
        <v>434</v>
      </c>
      <c r="F7" s="7" t="n">
        <v>0.3</v>
      </c>
      <c r="G7" s="7" t="n">
        <v>0.3</v>
      </c>
    </row>
    <row r="8" spans="1:8">
      <c r="A8" s="4" t="s">
        <v>435</v>
      </c>
    </row>
    <row r="9" spans="1:8">
      <c r="A9" s="3" t="s">
        <v>430</v>
      </c>
    </row>
    <row r="10" spans="1:8">
      <c r="A10" s="4" t="s">
        <v>436</v>
      </c>
      <c r="B10" s="7" t="n">
        <v>7.5</v>
      </c>
    </row>
    <row r="11" spans="1:8">
      <c r="A11" s="4" t="s">
        <v>437</v>
      </c>
    </row>
    <row r="12" spans="1:8">
      <c r="A12" s="3" t="s">
        <v>430</v>
      </c>
    </row>
    <row r="13" spans="1:8">
      <c r="A13" s="4" t="s">
        <v>438</v>
      </c>
      <c r="C13" s="7" t="n">
        <v>1.3</v>
      </c>
    </row>
    <row r="14" spans="1:8">
      <c r="A14" s="4" t="s">
        <v>439</v>
      </c>
      <c r="C14" s="4" t="s">
        <v>310</v>
      </c>
    </row>
    <row r="15" spans="1:8">
      <c r="A15" s="4" t="s">
        <v>440</v>
      </c>
      <c r="C15" s="4" t="s">
        <v>441</v>
      </c>
    </row>
    <row r="16" spans="1:8">
      <c r="A16" s="4" t="s">
        <v>442</v>
      </c>
    </row>
    <row r="17" spans="1:8">
      <c r="A17" s="3" t="s">
        <v>430</v>
      </c>
    </row>
    <row r="18" spans="1:8">
      <c r="A18" s="4" t="s">
        <v>438</v>
      </c>
      <c r="C18" s="7" t="n">
        <v>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443</v>
      </c>
      <c r="B1" s="2" t="s">
        <v>1</v>
      </c>
      <c r="D1" s="2" t="s">
        <v>317</v>
      </c>
    </row>
    <row r="2" spans="1:4">
      <c r="B2" s="2" t="s">
        <v>2</v>
      </c>
      <c r="C2" s="2" t="s">
        <v>67</v>
      </c>
      <c r="D2" s="2" t="s">
        <v>23</v>
      </c>
    </row>
    <row r="3" spans="1:4">
      <c r="A3" s="3" t="s">
        <v>168</v>
      </c>
    </row>
    <row r="4" spans="1:4">
      <c r="A4" s="4" t="s">
        <v>444</v>
      </c>
      <c r="B4" s="10" t="n">
        <v>4000000</v>
      </c>
      <c r="D4" s="10" t="n">
        <v>4000000</v>
      </c>
    </row>
    <row r="5" spans="1:4">
      <c r="A5" s="4" t="s">
        <v>445</v>
      </c>
      <c r="B5" s="5" t="n">
        <v>2500000</v>
      </c>
    </row>
    <row r="6" spans="1:4">
      <c r="A6" s="4" t="s">
        <v>446</v>
      </c>
      <c r="B6" s="5" t="n">
        <v>2400000</v>
      </c>
    </row>
    <row r="7" spans="1:4">
      <c r="A7" s="4" t="s">
        <v>447</v>
      </c>
      <c r="B7" s="5" t="n">
        <v>1600000</v>
      </c>
      <c r="D7" s="5" t="n">
        <v>1600000</v>
      </c>
    </row>
    <row r="8" spans="1:4">
      <c r="A8" s="4" t="s">
        <v>448</v>
      </c>
      <c r="B8" s="5" t="n">
        <v>4500000</v>
      </c>
      <c r="D8" s="5" t="n">
        <v>2900000</v>
      </c>
    </row>
    <row r="9" spans="1:4">
      <c r="A9" s="3" t="s">
        <v>449</v>
      </c>
    </row>
    <row r="10" spans="1:4">
      <c r="A10" s="4" t="s">
        <v>121</v>
      </c>
      <c r="B10" s="5" t="n">
        <v>222800000</v>
      </c>
      <c r="C10" s="10" t="n">
        <v>200200000</v>
      </c>
    </row>
    <row r="11" spans="1:4">
      <c r="A11" s="4" t="s">
        <v>450</v>
      </c>
    </row>
    <row r="12" spans="1:4">
      <c r="A12" s="3" t="s">
        <v>449</v>
      </c>
    </row>
    <row r="13" spans="1:4">
      <c r="A13" s="4" t="s">
        <v>121</v>
      </c>
      <c r="B13" s="10" t="n">
        <v>0</v>
      </c>
      <c r="D13" s="10"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13"/>
    <col customWidth="1" max="3" min="3" width="13"/>
    <col customWidth="1" max="4" min="4" width="14"/>
    <col customWidth="1" max="5" min="5" width="14"/>
    <col customWidth="1" max="6" min="6" width="14"/>
  </cols>
  <sheetData>
    <row r="1" spans="1:6">
      <c r="A1" s="1" t="s">
        <v>451</v>
      </c>
      <c r="B1" s="2" t="s">
        <v>342</v>
      </c>
      <c r="C1" s="2" t="s">
        <v>452</v>
      </c>
      <c r="D1" s="2" t="s">
        <v>453</v>
      </c>
      <c r="E1" s="2" t="s">
        <v>2</v>
      </c>
      <c r="F1" s="2" t="s">
        <v>67</v>
      </c>
    </row>
    <row r="2" spans="1:6">
      <c r="A2" s="3" t="s">
        <v>454</v>
      </c>
    </row>
    <row r="3" spans="1:6">
      <c r="A3" s="4" t="s">
        <v>117</v>
      </c>
      <c r="D3" s="10" t="n">
        <v>176000000</v>
      </c>
      <c r="E3" s="10" t="n">
        <v>0</v>
      </c>
      <c r="F3" s="10" t="n">
        <v>176000000</v>
      </c>
    </row>
    <row r="4" spans="1:6">
      <c r="A4" s="4" t="s">
        <v>455</v>
      </c>
      <c r="F4" s="10" t="n">
        <v>0</v>
      </c>
    </row>
    <row r="5" spans="1:6">
      <c r="A5" s="4" t="s">
        <v>247</v>
      </c>
    </row>
    <row r="6" spans="1:6">
      <c r="A6" s="3" t="s">
        <v>454</v>
      </c>
    </row>
    <row r="7" spans="1:6">
      <c r="A7" s="4" t="s">
        <v>456</v>
      </c>
      <c r="E7" s="4" t="s">
        <v>457</v>
      </c>
    </row>
    <row r="8" spans="1:6">
      <c r="A8" s="4" t="s">
        <v>117</v>
      </c>
      <c r="D8" s="5" t="n">
        <v>112400000</v>
      </c>
    </row>
    <row r="9" spans="1:6">
      <c r="A9" s="4" t="s">
        <v>458</v>
      </c>
    </row>
    <row r="10" spans="1:6">
      <c r="A10" s="3" t="s">
        <v>454</v>
      </c>
    </row>
    <row r="11" spans="1:6">
      <c r="A11" s="4" t="s">
        <v>117</v>
      </c>
      <c r="D11" s="10" t="n">
        <v>112400000</v>
      </c>
    </row>
    <row r="12" spans="1:6">
      <c r="A12" s="4" t="s">
        <v>235</v>
      </c>
    </row>
    <row r="13" spans="1:6">
      <c r="A13" s="3" t="s">
        <v>454</v>
      </c>
    </row>
    <row r="14" spans="1:6">
      <c r="A14" s="4" t="s">
        <v>459</v>
      </c>
      <c r="C14" s="5" t="n">
        <v>25303164</v>
      </c>
    </row>
    <row r="15" spans="1:6">
      <c r="A15" s="4" t="s">
        <v>238</v>
      </c>
    </row>
    <row r="16" spans="1:6">
      <c r="A16" s="3" t="s">
        <v>454</v>
      </c>
    </row>
    <row r="17" spans="1:6">
      <c r="A17" s="4" t="s">
        <v>459</v>
      </c>
      <c r="B17" s="5" t="n">
        <v>253031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66</v>
      </c>
      <c r="D1" s="2" t="s">
        <v>1</v>
      </c>
    </row>
    <row r="2" spans="1:5">
      <c r="B2" s="2" t="s">
        <v>2</v>
      </c>
      <c r="C2" s="2" t="s">
        <v>67</v>
      </c>
      <c r="D2" s="2" t="s">
        <v>2</v>
      </c>
      <c r="E2" s="2" t="s">
        <v>67</v>
      </c>
    </row>
    <row r="3" spans="1:5">
      <c r="A3" s="4" t="s">
        <v>247</v>
      </c>
    </row>
    <row r="4" spans="1:5">
      <c r="A4" s="3" t="s">
        <v>461</v>
      </c>
    </row>
    <row r="5" spans="1:5">
      <c r="A5" s="4" t="s">
        <v>462</v>
      </c>
      <c r="B5" s="5" t="n">
        <v>0</v>
      </c>
      <c r="C5" s="5" t="n">
        <v>11624678</v>
      </c>
      <c r="D5" s="5" t="n">
        <v>0</v>
      </c>
      <c r="E5" s="5" t="n">
        <v>18405739</v>
      </c>
    </row>
    <row r="6" spans="1:5">
      <c r="A6" s="4" t="s">
        <v>463</v>
      </c>
    </row>
    <row r="7" spans="1:5">
      <c r="A7" s="3" t="s">
        <v>461</v>
      </c>
    </row>
    <row r="8" spans="1:5">
      <c r="A8" s="4" t="s">
        <v>462</v>
      </c>
      <c r="B8" s="5" t="n">
        <v>363084</v>
      </c>
      <c r="C8" s="5" t="n">
        <v>3145455</v>
      </c>
      <c r="D8" s="5" t="n">
        <v>271344</v>
      </c>
      <c r="E8" s="5" t="n">
        <v>3076688</v>
      </c>
    </row>
    <row r="9" spans="1:5">
      <c r="A9" s="4" t="s">
        <v>464</v>
      </c>
      <c r="B9" s="5" t="n">
        <v>1583686</v>
      </c>
      <c r="D9" s="5" t="n">
        <v>15055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7"/>
    <col customWidth="1" max="2" min="2" width="20"/>
    <col customWidth="1" max="3" min="3" width="29"/>
    <col customWidth="1" max="4" min="4" width="30"/>
    <col customWidth="1" max="5" min="5" width="22"/>
    <col customWidth="1" max="6" min="6" width="24"/>
    <col customWidth="1" max="7" min="7" width="19"/>
  </cols>
  <sheetData>
    <row r="1" spans="1:7">
      <c r="A1" s="1" t="s">
        <v>465</v>
      </c>
      <c r="B1" s="2" t="s">
        <v>213</v>
      </c>
      <c r="C1" s="2" t="s">
        <v>214</v>
      </c>
      <c r="D1" s="2" t="s">
        <v>215</v>
      </c>
      <c r="E1" s="2" t="s">
        <v>466</v>
      </c>
      <c r="F1" s="2" t="s">
        <v>223</v>
      </c>
      <c r="G1" s="2" t="s">
        <v>467</v>
      </c>
    </row>
    <row r="2" spans="1:7">
      <c r="A2" s="3" t="s">
        <v>468</v>
      </c>
    </row>
    <row r="3" spans="1:7">
      <c r="A3" s="4" t="s">
        <v>261</v>
      </c>
      <c r="G3" s="5" t="n">
        <v>475</v>
      </c>
    </row>
    <row r="4" spans="1:7">
      <c r="A4" s="4" t="s">
        <v>469</v>
      </c>
    </row>
    <row r="5" spans="1:7">
      <c r="A5" s="3" t="s">
        <v>468</v>
      </c>
    </row>
    <row r="6" spans="1:7">
      <c r="A6" s="4" t="s">
        <v>470</v>
      </c>
      <c r="E6" s="5" t="n">
        <v>2</v>
      </c>
    </row>
    <row r="7" spans="1:7">
      <c r="A7" s="4" t="s">
        <v>471</v>
      </c>
    </row>
    <row r="8" spans="1:7">
      <c r="A8" s="3" t="s">
        <v>468</v>
      </c>
    </row>
    <row r="9" spans="1:7">
      <c r="A9" s="4" t="s">
        <v>240</v>
      </c>
      <c r="C9" s="5" t="n">
        <v>10000000</v>
      </c>
      <c r="D9" s="5" t="n">
        <v>9000000</v>
      </c>
    </row>
    <row r="10" spans="1:7">
      <c r="A10" s="4" t="s">
        <v>239</v>
      </c>
      <c r="C10" s="9" t="n">
        <v>47.5</v>
      </c>
      <c r="D10" s="10" t="n">
        <v>33</v>
      </c>
    </row>
    <row r="11" spans="1:7">
      <c r="A11" s="4" t="s">
        <v>472</v>
      </c>
    </row>
    <row r="12" spans="1:7">
      <c r="A12" s="3" t="s">
        <v>468</v>
      </c>
    </row>
    <row r="13" spans="1:7">
      <c r="A13" s="4" t="s">
        <v>240</v>
      </c>
      <c r="B13" s="5" t="n">
        <v>5437502</v>
      </c>
    </row>
    <row r="14" spans="1:7">
      <c r="A14" s="4" t="s">
        <v>239</v>
      </c>
      <c r="F14" s="9" t="n">
        <v>51.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6</v>
      </c>
      <c r="D1" s="2" t="s">
        <v>1</v>
      </c>
    </row>
    <row r="2" spans="1:5">
      <c r="B2" s="2" t="s">
        <v>2</v>
      </c>
      <c r="C2" s="2" t="s">
        <v>67</v>
      </c>
      <c r="D2" s="2" t="s">
        <v>2</v>
      </c>
      <c r="E2" s="2" t="s">
        <v>67</v>
      </c>
    </row>
    <row r="3" spans="1:5">
      <c r="A3" s="3" t="s">
        <v>90</v>
      </c>
    </row>
    <row r="4" spans="1:5">
      <c r="A4" s="4" t="s">
        <v>78</v>
      </c>
      <c r="B4" s="7" t="n">
        <v>44.2</v>
      </c>
      <c r="C4" s="7" t="n">
        <v>26.9</v>
      </c>
      <c r="D4" s="7" t="n">
        <v>33.7</v>
      </c>
      <c r="E4" s="7" t="n">
        <v>21.3</v>
      </c>
    </row>
    <row r="5" spans="1:5">
      <c r="A5" s="4" t="s">
        <v>91</v>
      </c>
      <c r="B5" s="8" t="n">
        <v>0.2</v>
      </c>
      <c r="C5" s="5" t="n">
        <v>0</v>
      </c>
      <c r="D5" s="8" t="n">
        <v>0.3</v>
      </c>
      <c r="E5" s="8" t="n">
        <v>0.3</v>
      </c>
    </row>
    <row r="6" spans="1:5">
      <c r="A6" s="4" t="s">
        <v>92</v>
      </c>
      <c r="B6" s="7" t="n">
        <v>44.4</v>
      </c>
      <c r="C6" s="7" t="n">
        <v>26.9</v>
      </c>
      <c r="D6" s="10" t="n">
        <v>34</v>
      </c>
      <c r="E6" s="7" t="n">
        <v>2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7</v>
      </c>
    </row>
    <row r="3" spans="1:3">
      <c r="A3" s="3" t="s">
        <v>94</v>
      </c>
    </row>
    <row r="4" spans="1:3">
      <c r="A4" s="4" t="s">
        <v>78</v>
      </c>
      <c r="B4" s="7" t="n">
        <v>33.7</v>
      </c>
      <c r="C4" s="7" t="n">
        <v>21.3</v>
      </c>
    </row>
    <row r="5" spans="1:3">
      <c r="A5" s="3" t="s">
        <v>95</v>
      </c>
    </row>
    <row r="6" spans="1:3">
      <c r="A6" s="4" t="s">
        <v>96</v>
      </c>
      <c r="B6" s="8" t="n">
        <v>8.199999999999999</v>
      </c>
      <c r="C6" s="8" t="n">
        <v>6.8</v>
      </c>
    </row>
    <row r="7" spans="1:3">
      <c r="A7" s="4" t="s">
        <v>97</v>
      </c>
      <c r="B7" s="5" t="n">
        <v>3</v>
      </c>
      <c r="C7" s="8" t="n">
        <v>2.3</v>
      </c>
    </row>
    <row r="8" spans="1:3">
      <c r="A8" s="4" t="s">
        <v>98</v>
      </c>
      <c r="B8" s="8" t="n">
        <v>12.4</v>
      </c>
      <c r="C8" s="8" t="n">
        <v>10.9</v>
      </c>
    </row>
    <row r="9" spans="1:3">
      <c r="A9" s="4" t="s">
        <v>99</v>
      </c>
      <c r="B9" s="8" t="n">
        <v>1.5</v>
      </c>
      <c r="C9" s="8" t="n">
        <v>1.2</v>
      </c>
    </row>
    <row r="10" spans="1:3">
      <c r="A10" s="4" t="s">
        <v>100</v>
      </c>
      <c r="B10" s="8" t="n">
        <v>0.1</v>
      </c>
      <c r="C10" s="8" t="n">
        <v>1.2</v>
      </c>
    </row>
    <row r="11" spans="1:3">
      <c r="A11" s="4" t="s">
        <v>101</v>
      </c>
      <c r="B11" s="8" t="n">
        <v>0.2</v>
      </c>
      <c r="C11" s="8" t="n">
        <v>-0.1</v>
      </c>
    </row>
    <row r="12" spans="1:3">
      <c r="A12" s="4" t="s">
        <v>102</v>
      </c>
      <c r="B12" s="8" t="n">
        <v>-0.1</v>
      </c>
      <c r="C12" s="8" t="n">
        <v>-0.2</v>
      </c>
    </row>
    <row r="13" spans="1:3">
      <c r="A13" s="3" t="s">
        <v>103</v>
      </c>
    </row>
    <row r="14" spans="1:3">
      <c r="A14" s="4" t="s">
        <v>104</v>
      </c>
      <c r="B14" s="8" t="n">
        <v>-82.5</v>
      </c>
      <c r="C14" s="8" t="n">
        <v>-82.8</v>
      </c>
    </row>
    <row r="15" spans="1:3">
      <c r="A15" s="4" t="s">
        <v>105</v>
      </c>
      <c r="B15" s="8" t="n">
        <v>-89.2</v>
      </c>
      <c r="C15" s="5" t="n">
        <v>-41</v>
      </c>
    </row>
    <row r="16" spans="1:3">
      <c r="A16" s="4" t="s">
        <v>28</v>
      </c>
      <c r="B16" s="8" t="n">
        <v>1.7</v>
      </c>
      <c r="C16" s="8" t="n">
        <v>7.3</v>
      </c>
    </row>
    <row r="17" spans="1:3">
      <c r="A17" s="4" t="s">
        <v>106</v>
      </c>
      <c r="B17" s="8" t="n">
        <v>-10.2</v>
      </c>
      <c r="C17" s="5" t="n">
        <v>-8</v>
      </c>
    </row>
    <row r="18" spans="1:3">
      <c r="A18" s="4" t="s">
        <v>37</v>
      </c>
      <c r="B18" s="8" t="n">
        <v>78.09999999999999</v>
      </c>
      <c r="C18" s="8" t="n">
        <v>80.09999999999999</v>
      </c>
    </row>
    <row r="19" spans="1:3">
      <c r="A19" s="4" t="s">
        <v>41</v>
      </c>
      <c r="B19" s="5" t="n">
        <v>15</v>
      </c>
      <c r="C19" s="8" t="n">
        <v>9.9</v>
      </c>
    </row>
    <row r="20" spans="1:3">
      <c r="A20" s="4" t="s">
        <v>107</v>
      </c>
      <c r="B20" s="8" t="n">
        <v>-3.6</v>
      </c>
      <c r="C20" s="8" t="n">
        <v>3.3</v>
      </c>
    </row>
    <row r="21" spans="1:3">
      <c r="A21" s="4" t="s">
        <v>108</v>
      </c>
      <c r="B21" s="8" t="n">
        <v>-31.7</v>
      </c>
      <c r="C21" s="8" t="n">
        <v>12.2</v>
      </c>
    </row>
    <row r="22" spans="1:3">
      <c r="A22" s="3" t="s">
        <v>109</v>
      </c>
    </row>
    <row r="23" spans="1:3">
      <c r="A23" s="4" t="s">
        <v>110</v>
      </c>
      <c r="B23" s="8" t="n">
        <v>-5.7</v>
      </c>
      <c r="C23" s="8" t="n">
        <v>-4.4</v>
      </c>
    </row>
    <row r="24" spans="1:3">
      <c r="A24" s="4" t="s">
        <v>111</v>
      </c>
      <c r="B24" s="8" t="n">
        <v>-59.6</v>
      </c>
      <c r="C24" s="8" t="n">
        <v>-41.7</v>
      </c>
    </row>
    <row r="25" spans="1:3">
      <c r="A25" s="4" t="s">
        <v>112</v>
      </c>
      <c r="B25" s="8" t="n">
        <v>0.2</v>
      </c>
      <c r="C25" s="8" t="n">
        <v>0.2</v>
      </c>
    </row>
    <row r="26" spans="1:3">
      <c r="A26" s="4" t="s">
        <v>113</v>
      </c>
      <c r="B26" s="8" t="n">
        <v>-65.09999999999999</v>
      </c>
      <c r="C26" s="8" t="n">
        <v>-45.9</v>
      </c>
    </row>
    <row r="27" spans="1:3">
      <c r="A27" s="3" t="s">
        <v>114</v>
      </c>
    </row>
    <row r="28" spans="1:3">
      <c r="A28" s="4" t="s">
        <v>115</v>
      </c>
      <c r="B28" s="5" t="n">
        <v>1</v>
      </c>
      <c r="C28" s="5" t="n">
        <v>0</v>
      </c>
    </row>
    <row r="29" spans="1:3">
      <c r="A29" s="4" t="s">
        <v>116</v>
      </c>
      <c r="B29" s="5" t="n">
        <v>0</v>
      </c>
      <c r="C29" s="8" t="n">
        <v>-0.2</v>
      </c>
    </row>
    <row r="30" spans="1:3">
      <c r="A30" s="4" t="s">
        <v>117</v>
      </c>
      <c r="B30" s="5" t="n">
        <v>0</v>
      </c>
      <c r="C30" s="5" t="n">
        <v>-176</v>
      </c>
    </row>
    <row r="31" spans="1:3">
      <c r="A31" s="4" t="s">
        <v>118</v>
      </c>
      <c r="B31" s="5" t="n">
        <v>0</v>
      </c>
      <c r="C31" s="5" t="n">
        <v>-13</v>
      </c>
    </row>
    <row r="32" spans="1:3">
      <c r="A32" s="4" t="s">
        <v>119</v>
      </c>
      <c r="B32" s="8" t="n">
        <v>299.5</v>
      </c>
      <c r="C32" s="8" t="n">
        <v>272.3</v>
      </c>
    </row>
    <row r="33" spans="1:3">
      <c r="A33" s="4" t="s">
        <v>120</v>
      </c>
      <c r="B33" s="8" t="n">
        <v>-298.6</v>
      </c>
      <c r="C33" s="8" t="n">
        <v>-61.4</v>
      </c>
    </row>
    <row r="34" spans="1:3">
      <c r="A34" s="4" t="s">
        <v>121</v>
      </c>
      <c r="B34" s="8" t="n">
        <v>222.8</v>
      </c>
      <c r="C34" s="8" t="n">
        <v>200.2</v>
      </c>
    </row>
    <row r="35" spans="1:3">
      <c r="A35" s="4" t="s">
        <v>122</v>
      </c>
      <c r="B35" s="8" t="n">
        <v>-120.7</v>
      </c>
      <c r="C35" s="8" t="n">
        <v>-181.7</v>
      </c>
    </row>
    <row r="36" spans="1:3">
      <c r="A36" s="4" t="s">
        <v>123</v>
      </c>
      <c r="B36" s="5" t="n">
        <v>-1</v>
      </c>
      <c r="C36" s="8" t="n">
        <v>-3.5</v>
      </c>
    </row>
    <row r="37" spans="1:3">
      <c r="A37" s="4" t="s">
        <v>124</v>
      </c>
      <c r="B37" s="8" t="n">
        <v>-2.3</v>
      </c>
      <c r="C37" s="8" t="n">
        <v>-2.1</v>
      </c>
    </row>
    <row r="38" spans="1:3">
      <c r="A38" s="4" t="s">
        <v>125</v>
      </c>
      <c r="B38" s="8" t="n">
        <v>-0.1</v>
      </c>
      <c r="C38" s="8" t="n">
        <v>-2.2</v>
      </c>
    </row>
    <row r="39" spans="1:3">
      <c r="A39" s="4" t="s">
        <v>126</v>
      </c>
      <c r="B39" s="8" t="n">
        <v>100.6</v>
      </c>
      <c r="C39" s="8" t="n">
        <v>32.4</v>
      </c>
    </row>
    <row r="40" spans="1:3">
      <c r="A40" s="4" t="s">
        <v>127</v>
      </c>
      <c r="B40" s="8" t="n">
        <v>0.1</v>
      </c>
      <c r="C40" s="8" t="n">
        <v>0.2</v>
      </c>
    </row>
    <row r="41" spans="1:3">
      <c r="A41" s="4" t="s">
        <v>128</v>
      </c>
      <c r="B41" s="8" t="n">
        <v>3.9</v>
      </c>
      <c r="C41" s="8" t="n">
        <v>-1.1</v>
      </c>
    </row>
    <row r="42" spans="1:3">
      <c r="A42" s="3" t="s">
        <v>129</v>
      </c>
    </row>
    <row r="43" spans="1:3">
      <c r="A43" s="4" t="s">
        <v>130</v>
      </c>
      <c r="B43" s="8" t="n">
        <v>16.3</v>
      </c>
      <c r="C43" s="8" t="n">
        <v>20.1</v>
      </c>
    </row>
    <row r="44" spans="1:3">
      <c r="A44" s="4" t="s">
        <v>131</v>
      </c>
      <c r="B44" s="8" t="n">
        <v>20.2</v>
      </c>
      <c r="C44" s="5" t="n">
        <v>19</v>
      </c>
    </row>
    <row r="45" spans="1:3">
      <c r="A45" s="3" t="s">
        <v>132</v>
      </c>
    </row>
    <row r="46" spans="1:3">
      <c r="A46" s="4" t="s">
        <v>133</v>
      </c>
      <c r="B46" s="8" t="n">
        <v>12.6</v>
      </c>
      <c r="C46" s="8" t="n">
        <v>3.9</v>
      </c>
    </row>
    <row r="47" spans="1:3">
      <c r="A47" s="4" t="s">
        <v>134</v>
      </c>
      <c r="B47" s="8" t="n">
        <v>2.5</v>
      </c>
      <c r="C47" s="8" t="n">
        <v>-2.6</v>
      </c>
    </row>
    <row r="48" spans="1:3">
      <c r="A48" s="3" t="s">
        <v>135</v>
      </c>
    </row>
    <row r="49" spans="1:3">
      <c r="A49" s="4" t="s">
        <v>136</v>
      </c>
      <c r="B49" s="7" t="n">
        <v>3.2</v>
      </c>
      <c r="C49" s="10"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6:03:04Z</dcterms:created>
  <dcterms:modified xmlns:dcterms="http://purl.org/dc/terms/" xmlns:xsi="http://www.w3.org/2001/XMLSchema-instance" xsi:type="dcterms:W3CDTF">2017-08-09T06:03:04Z</dcterms:modified>
</cp:coreProperties>
</file>